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Consolidated Statements of Par7" sheetId="7" state="visible" r:id="rId7"/>
    <sheet xmlns:r="http://schemas.openxmlformats.org/officeDocument/2006/relationships" name="Business and 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Unit-Based Compensation" sheetId="19" state="visible" r:id="rId19"/>
    <sheet xmlns:r="http://schemas.openxmlformats.org/officeDocument/2006/relationships" name="Related Party Transactions" sheetId="20" state="visible" r:id="rId20"/>
    <sheet xmlns:r="http://schemas.openxmlformats.org/officeDocument/2006/relationships" name="Impairments and Other Expenses" sheetId="21" state="visible" r:id="rId21"/>
    <sheet xmlns:r="http://schemas.openxmlformats.org/officeDocument/2006/relationships" name="Segment Reporting" sheetId="22" state="visible" r:id="rId22"/>
    <sheet xmlns:r="http://schemas.openxmlformats.org/officeDocument/2006/relationships" name="Concentration of Credit Risk"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Business Combina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Unit-Based Compensation (Tables" sheetId="36" state="visible" r:id="rId36"/>
    <sheet xmlns:r="http://schemas.openxmlformats.org/officeDocument/2006/relationships" name="Impairments and Other Expenses " sheetId="37" state="visible" r:id="rId37"/>
    <sheet xmlns:r="http://schemas.openxmlformats.org/officeDocument/2006/relationships" name="Quarterly Financial Data (Una38" sheetId="38" state="visible" r:id="rId38"/>
    <sheet xmlns:r="http://schemas.openxmlformats.org/officeDocument/2006/relationships" name="Business and Organization - Nar"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Business Combinations - Narrati" sheetId="43" state="visible" r:id="rId43"/>
    <sheet xmlns:r="http://schemas.openxmlformats.org/officeDocument/2006/relationships" name="Business Combinations - Carryin" sheetId="44" state="visible" r:id="rId44"/>
    <sheet xmlns:r="http://schemas.openxmlformats.org/officeDocument/2006/relationships" name="Business Combinations - Carry45" sheetId="45" state="visible" r:id="rId45"/>
    <sheet xmlns:r="http://schemas.openxmlformats.org/officeDocument/2006/relationships" name="Business Combinations - Recast " sheetId="46" state="visible" r:id="rId46"/>
    <sheet xmlns:r="http://schemas.openxmlformats.org/officeDocument/2006/relationships" name="Inventories - Components of Inv"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Long-Term Debt - Components of " sheetId="54" state="visible" r:id="rId54"/>
    <sheet xmlns:r="http://schemas.openxmlformats.org/officeDocument/2006/relationships" name="Long-Term Debt - Narrative (Det" sheetId="55" state="visible" r:id="rId55"/>
    <sheet xmlns:r="http://schemas.openxmlformats.org/officeDocument/2006/relationships" name="Long-Term Debt - Schedule of Ma" sheetId="56" state="visible" r:id="rId56"/>
    <sheet xmlns:r="http://schemas.openxmlformats.org/officeDocument/2006/relationships" name="Asset Retirement Obligations -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Equity - Narrative (Details)" sheetId="60" state="visible" r:id="rId60"/>
    <sheet xmlns:r="http://schemas.openxmlformats.org/officeDocument/2006/relationships" name="Equity - Distributions (Details" sheetId="61" state="visible" r:id="rId61"/>
    <sheet xmlns:r="http://schemas.openxmlformats.org/officeDocument/2006/relationships" name="Equity - Weighted Average Limit" sheetId="62" state="visible" r:id="rId62"/>
    <sheet xmlns:r="http://schemas.openxmlformats.org/officeDocument/2006/relationships" name="Equity - Schedule of Net Income" sheetId="63" state="visible" r:id="rId63"/>
    <sheet xmlns:r="http://schemas.openxmlformats.org/officeDocument/2006/relationships" name="Unit-Based Compensation - Narra" sheetId="64" state="visible" r:id="rId64"/>
    <sheet xmlns:r="http://schemas.openxmlformats.org/officeDocument/2006/relationships" name="Unit-Based Compensation - Perfo" sheetId="65" state="visible" r:id="rId65"/>
    <sheet xmlns:r="http://schemas.openxmlformats.org/officeDocument/2006/relationships" name="Unit-Based Compensation - Time-" sheetId="66" state="visible" r:id="rId66"/>
    <sheet xmlns:r="http://schemas.openxmlformats.org/officeDocument/2006/relationships" name="Unit-Based Compensation - Total" sheetId="67" state="visible" r:id="rId67"/>
    <sheet xmlns:r="http://schemas.openxmlformats.org/officeDocument/2006/relationships" name="Related Party Transactions - Na" sheetId="68" state="visible" r:id="rId68"/>
    <sheet xmlns:r="http://schemas.openxmlformats.org/officeDocument/2006/relationships" name="Impairments and Other Expense69" sheetId="69" state="visible" r:id="rId69"/>
    <sheet xmlns:r="http://schemas.openxmlformats.org/officeDocument/2006/relationships" name="Impairments and Other Expense70" sheetId="70" state="visible" r:id="rId70"/>
    <sheet xmlns:r="http://schemas.openxmlformats.org/officeDocument/2006/relationships" name="Segment Reporting - Narrative (" sheetId="71" state="visible" r:id="rId71"/>
    <sheet xmlns:r="http://schemas.openxmlformats.org/officeDocument/2006/relationships" name="Concentration of Credit Risk - " sheetId="72" state="visible" r:id="rId72"/>
    <sheet xmlns:r="http://schemas.openxmlformats.org/officeDocument/2006/relationships" name="Quarterly Financial Data (Una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6</t>
  </si>
  <si>
    <t>Feb. 10, 2017</t>
  </si>
  <si>
    <t>Jun. 30, 2016</t>
  </si>
  <si>
    <t>Document And Entity Information [Abstract]</t>
  </si>
  <si>
    <t>Entity Registrant Name</t>
  </si>
  <si>
    <t>Hi-Crush Partners LP</t>
  </si>
  <si>
    <t>Trading Symbol</t>
  </si>
  <si>
    <t>HC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1]</t>
  </si>
  <si>
    <t>Current assets:</t>
  </si>
  <si>
    <t>Cash</t>
  </si>
  <si>
    <t>Accounts receivable, net</t>
  </si>
  <si>
    <t>Inventories</t>
  </si>
  <si>
    <t>Prepaid expenses and other current assets</t>
  </si>
  <si>
    <t>Total current assets</t>
  </si>
  <si>
    <t>Property, plant and equipment, net</t>
  </si>
  <si>
    <t>Goodwill and intangible assets, net</t>
  </si>
  <si>
    <t>Equity method investments</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s</t>
  </si>
  <si>
    <t>Other liabilities</t>
  </si>
  <si>
    <t>Total liabilities</t>
  </si>
  <si>
    <t>Commitments and contingencies</t>
  </si>
  <si>
    <t xml:space="preserve"> </t>
  </si>
  <si>
    <t>Equity and partners' capital:</t>
  </si>
  <si>
    <t>General partner interest</t>
  </si>
  <si>
    <t>Limited partners interest, 63,668,244 and 36,959,970 units outstanding, respectively</t>
  </si>
  <si>
    <t>Total partners' capital</t>
  </si>
  <si>
    <t>Non-controlling interest</t>
  </si>
  <si>
    <t>Total equity and partners' capital</t>
  </si>
  <si>
    <t>Total liabilities, equity and partners' capital</t>
  </si>
  <si>
    <t>Financial information has been recast to include the financial position and results attributable to Hi-Crush Blair LLC.</t>
  </si>
  <si>
    <t>Consolidated Balance Sheets (Parenthetical) - shares</t>
  </si>
  <si>
    <t>Statement of Financial Position [Abstract]</t>
  </si>
  <si>
    <t>Limited partners interest, units outstanding</t>
  </si>
  <si>
    <t>Consolidated Statements of Operations - USD ($) $ in Thousands</t>
  </si>
  <si>
    <t>Dec. 31, 2014</t>
  </si>
  <si>
    <t>[1],[2]</t>
  </si>
  <si>
    <t>Income Statement [Abstract]</t>
  </si>
  <si>
    <t>Revenues</t>
  </si>
  <si>
    <t>Cost of goods sold (excluding depreciation, depletion and amortization)</t>
  </si>
  <si>
    <t>Depreciation, depletion and amortization</t>
  </si>
  <si>
    <t>Gross profit (loss)</t>
  </si>
  <si>
    <t>Operating costs and expenses:</t>
  </si>
  <si>
    <t>General and administrative expenses</t>
  </si>
  <si>
    <t>Impairments and other expenses (Note 14)</t>
  </si>
  <si>
    <t>Accretion of asset retirement obligations</t>
  </si>
  <si>
    <t>Other operating income</t>
  </si>
  <si>
    <t>Income (loss) from operations</t>
  </si>
  <si>
    <t>Other income (expense):</t>
  </si>
  <si>
    <t>Interest expense</t>
  </si>
  <si>
    <t>Net income (loss)</t>
  </si>
  <si>
    <t>(Income) loss attributable to non-controlling interest</t>
  </si>
  <si>
    <t>Net income (loss) attributable to Hi-Crush Partners LP</t>
  </si>
  <si>
    <t>Earnings (loss) per limited partner unit:</t>
  </si>
  <si>
    <t>Earnings (loss) per limited partner unit - basic (usd per unit)</t>
  </si>
  <si>
    <t>Earnings (loss) per limited partner unit - diluted (usd per unit)</t>
  </si>
  <si>
    <t>[2]</t>
  </si>
  <si>
    <t>Financial information has been recast to include the financial position and results attributable to Hi-Crush Augusta LLC.</t>
  </si>
  <si>
    <t>Consolidated Statements of Cash Flows - USD ($) $ in Thousands</t>
  </si>
  <si>
    <t>Operating activities:</t>
  </si>
  <si>
    <t>Adjustments to reconcile net income (loss) to net cash provided by (used in) operating activities:</t>
  </si>
  <si>
    <t>Depreciation and depletion</t>
  </si>
  <si>
    <t>Amortization of intangible assets</t>
  </si>
  <si>
    <t>Loss on impairments of goodwill and intangible assets</t>
  </si>
  <si>
    <t>Provision for doubtful accounts</t>
  </si>
  <si>
    <t>Unit-based compensation to directors and employees</t>
  </si>
  <si>
    <t>Amortization of loan origination costs into interest expense</t>
  </si>
  <si>
    <t>(Gain) loss on disposal or impairments of property, plant and equipment</t>
  </si>
  <si>
    <t>Management fees paid by Member on behalf of Hi-Crush Augusta LLC</t>
  </si>
  <si>
    <t>Changes in operating assets and liabilities:</t>
  </si>
  <si>
    <t>Accounts receivable</t>
  </si>
  <si>
    <t>Net cash provided by (used in) operating activities</t>
  </si>
  <si>
    <t>Investing activities:</t>
  </si>
  <si>
    <t>Capital expenditures for property, plant and equipment</t>
  </si>
  <si>
    <t>Proceeds from sale of property, plant and equipment</t>
  </si>
  <si>
    <t>Cash used for business combinations</t>
  </si>
  <si>
    <t>Restricted cash, net</t>
  </si>
  <si>
    <t>Net cash used in investing activities</t>
  </si>
  <si>
    <t>Financing activities:</t>
  </si>
  <si>
    <t>Proceeds from equity issuances, net</t>
  </si>
  <si>
    <t>Proceeds from issuance of long-term debt</t>
  </si>
  <si>
    <t>Repayment of long-term debt</t>
  </si>
  <si>
    <t>Loan origination costs</t>
  </si>
  <si>
    <t>Affiliate financing, net</t>
  </si>
  <si>
    <t>Proceeds from unit purchase program participants</t>
  </si>
  <si>
    <t>Redemption of common units</t>
  </si>
  <si>
    <t>Distributions paid</t>
  </si>
  <si>
    <t>Net cash provided by financing activities</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Increase in property, plant and equipment for asset retirement obligations</t>
  </si>
  <si>
    <t>Debt financed capital expenditures</t>
  </si>
  <si>
    <t>Estimated fair value of contingent consideration liability</t>
  </si>
  <si>
    <t>Increase (decrease) in accrued distribution equivalent rights</t>
  </si>
  <si>
    <t>Due to sponsor balance converted into non-controlling interest</t>
  </si>
  <si>
    <t>Expense paid by Member on behalf of Hi-Crush Blair LLC</t>
  </si>
  <si>
    <t>Cash paid for interest</t>
  </si>
  <si>
    <t>Consolidated Statements of Partners' Capital - USD ($) $ in Thousands</t>
  </si>
  <si>
    <t>Total</t>
  </si>
  <si>
    <t>General Partner Capital</t>
  </si>
  <si>
    <t>Preferred PartnerClass B Units</t>
  </si>
  <si>
    <t>Limited Partner Capital</t>
  </si>
  <si>
    <t>Limited Partner CapitalCommon Units</t>
  </si>
  <si>
    <t>Limited Partner CapitalSponsor Subordinated Units</t>
  </si>
  <si>
    <t>Total Partner Capital</t>
  </si>
  <si>
    <t>Noncontrolling Interest</t>
  </si>
  <si>
    <t>Partners' Capital, beginning balance at Dec. 31, 2013</t>
  </si>
  <si>
    <t>Increase (Decrease) in Partners' Capital</t>
  </si>
  <si>
    <t>Issuance of common units to directors and employees</t>
  </si>
  <si>
    <t>Unit-based compensation expense</t>
  </si>
  <si>
    <t>Management Fees paid by sponsor on behalf of the Partnership</t>
  </si>
  <si>
    <t>Issuance of common units, net</t>
  </si>
  <si>
    <t>Acquisition of business</t>
  </si>
  <si>
    <t>Conversion into common units</t>
  </si>
  <si>
    <t>Distributions, including distribution equivalent rights</t>
  </si>
  <si>
    <t>Non-cash contributions by sponsor</t>
  </si>
  <si>
    <t>Partners' Capital, ending balance at Dec. 31, 2014</t>
  </si>
  <si>
    <t>Partners' Capital, ending balance at Dec. 31, 2015</t>
  </si>
  <si>
    <t>Forfeiture of distribution equivalent rights</t>
  </si>
  <si>
    <t>Conversion of advances to Hi-Crush Proppants LLC</t>
  </si>
  <si>
    <t>Partners' Capital, ending balance at Dec. 31, 2016</t>
  </si>
  <si>
    <t>Consolidated Statements of Partners' Capital (Parenthetical) - shares</t>
  </si>
  <si>
    <t>Number of common units issued to directors and employees (in units)</t>
  </si>
  <si>
    <t>Number of common units issued (in units)</t>
  </si>
  <si>
    <t>Number of common units acquired in acquisition (in units)</t>
  </si>
  <si>
    <t>Number of common units redeemed (in units)</t>
  </si>
  <si>
    <t>Class B Units</t>
  </si>
  <si>
    <t>Class B units converted into common units (in units)</t>
  </si>
  <si>
    <t>Business and Organization</t>
  </si>
  <si>
    <t>Organization, Consolidation and Presentation of Financial Statements [Abstract]</t>
  </si>
  <si>
    <t>Business and Organization Hi-Crush Partners LP (together with its subsidiaries, the “Partnership”, "we", "us" or "our") is a Delaware limited partnership formed on May 8, 2012. In connection with its formation, the Partnership issued a non-economic general partner interest to Hi-Crush GP LLC (the “General Partner”), and a 100% limited partner interest to Hi-Crush Proppants LLC (the “sponsor”), its organizational limited partner. The Partnership is an integrated producer, transporter, marketer and distributor of high-quality monocrystalline sand, a specialized mineral that is used as a proppant to enhance the recovery rates of hydrocarbons from oil and natural gas wells. Our reserves, which are located in Wisconsin, consist of "Northern White" sand, a resource that exists predominately in Wisconsin and limited portions of the upper Midwest region of the United States. The Partnership owns and operates a portfolio of sand facilities with on-site wet and dry plant assets, including direct access to major U.S. railroads for distribution to in-basin terminals. We own and operate a network of strategically located terminals and an integrated distribution system throughout North America, including our PropStream TM integrated logistics solution, which delivers proppant into the blender at the well site. On January 31, 2013, the Partnership entered into an agreement with the sponsor to acquire a preferred interest in Hi-Crush Augusta LLC ("Augusta"), the entity that owned the sponsor’s Augusta raw frac sand processing facility, for $37,500 in cash and 3,750,000 newly issued convertible Class B units in the Partnership (See Augusta Contribution below). Subsequently on August 15, 2014, our sponsor, who was the sole owner of our Class B units, elected to convert all of the 3,750,000 Class B units into common units on a one-for-one basis. The 3,750,000 converted common units were sold to the public on August 15, 2014. On June 10, 2013, the Partnership acquired an independent frac sand supplier, D &amp; I Silica, LLC (“D&amp;I”), transforming the Partnership into an integrated Northern White frac sand producer, transporter, marketer and distributor. Founded in 2006, D&amp;I was the largest independent frac sand supplier to the oil and gas industry drilling in the Marcellus and Utica shales. On April 8, 2014, the Partnership entered into a contribution agreement with the sponsor to acquire substantially all of the remaining equity interests in the sponsor’s Augusta facility for cash consideration of $224,250 (the “Augusta Contribution”). To finance the Augusta Contribution and refinance the Partnership’s revolving credit agreement, the Partnership sold 4,325,000 newly issued common units in the Partnership and entered into a $200,000 senior secured term loan facility with certain lenders. The Augusta Contribution closed on April 28, 2014, and at closing, the Partnership’s preferred equity interest in Augusta was converted into common equity interests of Augusta. Following the Augusta Contribution, the Partnership owned 98.0% of Augusta’s common equity interests. On August 9, 2016, the Partnership entered into a contribution agreement with the sponsor to acquire all of the outstanding membership interests in Hi-Crush Blair LLC ("Blair"), the entity that owned our sponsor's Blair facility, for $75,000 in cash, 7,053,292 of newly issued common units in the Partnership, and payment of up to $10,000 of contingent earnout consideration (the "Blair Contribution"). The Partnership completed the acquisition of the Blair facility on August 31, 2016.</t>
  </si>
  <si>
    <t>Basis of Presentation</t>
  </si>
  <si>
    <t>Basis of Presentation The Augusta Contribution and Blair Contribution were accounted for as transactions between entities under common control whereby Augusta and Blair's net assets were recorded at their historical cost. Therefore, the Partnership's historical financial information has been recast to combine Augusta and Blair with the Partnership as if the combination had been in effect since inception of the common control. Refer to Note 4 - Business Combinations for additional disclosure regarding the Augusta Contribution and Blair Contribution.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following the issuance of these financial statements. Refer to Note 8 - Long-Term Debt for additional disclosure regarding our assessment of events and conditions and our ability to comply with covenants under our senior secured revolving credit agreement (the "Revolving Credit Agreement").</t>
  </si>
  <si>
    <t>Significant Accounting Policies</t>
  </si>
  <si>
    <t>Accounting Policies [Abstract]</t>
  </si>
  <si>
    <t>Significant Accounting Policies 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based compensation, estimated fair value of contingent consideration in the future and the estimated cost of future asset retirement obligations. Actual results could differ from those estimates. Cash and Cash Equivalents Cash and cash equivalents consist of all cash balances and highly liquid investments with an original maturity of three months or less.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 As of December 31, 2016 and 2015 , the Partnership maintained an allowance for doubtful accounts of $1,549 and $663 , respectively. During the first quarter of 2016, the Partnership incurred bad debt expense of $8,236 which was primarily the result of a spot customer filing for bankruptc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1,866 , $2,293 and $1,264 for the years ended December 31, 2016 , 2015 and 2014 , respectively. On April 28, 2016 and November 5, 2015, we amended our Revolving Credit Agreement. As a result of these modifications, we accelerated amortization of $349 and $662 , respectively, representing a portion of the remaining unamortized balance of debt issuance costs. Refer to Note 8 - Long-Term Debt for additional disclosure on our Revolver Credit Agreement. In the first quarter of 2016, we adopted and applied on a retrospective basis Accounting Standards Update No. 2015-03, which requires that debt issuance costs related to a recognized debt liability be presented in the balance sheet as a direct deduction from the carrying amount of that debt liability, consistent with debt discounts. As of December 31, 2016 and 2015 , the Partnership maintained unamortized debt issuance costs of $3,538 and $4,354 within long-term debt, respectively (See Note 8 - Long-Term Debt ) and $913 and $1,541 within other assets, respectively. Balances maintained in other assets represent costs associated with our revolving credit facility. The following is a summary of future amortization expense associated with deferred charges: For the years ending December 31, 2017 $ 1,208 2018 1,208 2019 947 2020 816 2021 272 Total $ 4,451 Inventories Sand inventory is stated at the lower of cost or market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 Impairment of Long-lived Assets 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During the year ended December 31, 2015, we elected to idle five destination transload facilities and three rail origin transload facilities. In addition, to consolidate our administrative functions, we closed down a regional office facility. As a result of these actions, we recognized an impairment of $6,186 related to the write-down of transload and office facilities assets to their net realizable value. No impairment charges were recorded during the years ended December 31, 2016 and 2014 . Refer to Note 14 - Impairments and Other Expenses for additional disclosure regarding impairments. 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the year ended December 31, 2016 , we recognized a $33,745 impairment loss of all goodwill. Refer to Note 14 - Impairments and Other Expenses for additional disclosure regarding our goodwill impairment assessment.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During the year ended December 31, 2015 , we completed an impairment assessment of the intangible asset associated with a third party supply agreement (the "Sand Supply Agreement"). Given market conditions, coupled with our ability to source sand from our sponsor on more favorable terms, we determined that the fair value of the agreement was less than its carrying value, resulting in an impairment of $18,606 . The Partnership did not recognize any impairments for intangible assets during the year ended December 31, 2016 . Refer to Note 14 - Impairments and Other Expenses for additional disclosure regarding impairments. 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On September 8, 2016, the Partnership entered into an agreement to form Proppant Express Investments, LLC ("PropX"), which was established to develop critical last-mile logistics equipment for the proppant industry. PropX is responsible for manufacturing containers and conveyor systems that allow for transportation of frac sand from in-basin terminals to the well site. Through December 31, 2016 , the Partnership has invested $10,232 into PropX, which is accounted for as an equity method investment as the Partnership has a non-controlling interest in PropX, but has the ability to exercise significant influence. 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Revenue Recognition Frac sand sales revenues are recognized when legal title passes to the customer, which may occur at the production facility, rail origin, terminal or well site. At that point, delivery has occurred, evidence of a contractual arrangement exists and collectability is reasonably assured. Revenue from make-whole provisions in our customer contracts is recognized at the end of the defined cure period when collectability is certain.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1,531 as of December 31, 2016 , based on the market price quoted from external sources, compared with a carrying value of $194,5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11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2 , the Partnership's historical financial information has been recast to consolidate Augusta and Blair for all periods presented. The amounts of incremental income or losses recast to periods prior to the Augusta Contribution and Blair Contribution are excluded from the calculation of net income per limited partner unit. Income Taxes The Partnership is a pass-through entity and is not considered a taxing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At December 31, 2016 and 2015 , the Partnership did not have any liabilities for uncertain tax positions or gross unrecognized tax benefit. Recent Accounting Pronouncements In November 2016, the Financial Accounting Standards Board ("FASB") issued Accounting Standards Update No.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will be effective for the Partnership beginning January 1, 2018, with early adoption permitted, and should be applied retrospectively. The Partnership is currently assessing the impact that adopting this new accounting guidance will have on its Consolidated Financial Statements. In August 2016, the FASB issued Accounting Standards Update No. 2016-15, which provides guidance that is intended to reduce diversity in practice in how certain cash receipts and cash payments are classified in the statement of cash flows. The amendment will be effective for the Partnership beginning January 1, 2018, with early adoption permitted. The Partnership is currently assessing the impact that adopting this new accounting guidance will have on its Consolidated Financial Statements and footnote disclosures. In March 2016, the FASB issued Accounting Standards Update No. 2016-09,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accounting guidance is effective for the Partnership beginning in the first quarter of 2017.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 In May 2014, the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2016-12, Revenue from Contracts with Customers: Narrow-Scope Improvements and Practical Expedients and ASU 2016-10, Revenue from Contracts with Customers: Identifying Performance Obligations and Licensing . The Partnership is still assessing the adoption method it will elect upon implementation and related disclosure requirements. Although we are still in the process of assessing the impact of the adoption of ASU 2014-09, the Partnership does not currently anticipate a material impact on its revenue recognition practices.</t>
  </si>
  <si>
    <t>Business Combinations</t>
  </si>
  <si>
    <t>Business Combinations [Abstract]</t>
  </si>
  <si>
    <t>Business Combinations Acquisition of Hi-Crush Blair LLC On August 9, 2016, the Partnership entered into a contribution agreement with our sponsor to acquire all of the outstanding membership interests in Blair, the entity that owned our sponsor’s Blair facility, for $75,000 in cash, 7,053,292 of newly issued common units in the Partnership, and payment of up to $10,000 of contingent earnout consideration (the "Blair Contribution"). The Partnership completed the acquisition of the Blair facility on August 31, 2016. In connection with this acquisition, the Partnership incurred $850 of acquisition related costs during the year ended December 31, 2016, included in general and administrative expenses. The contingent earnout consideration is based on the Partnership's adjusted earnings before interest, taxes, depreciation and amortization ("Adjusted EBITDA") exceeding certain thresholds for each of the fiscal years ending December 31, 2017 and 2018. If the Partnership exceeds either or both of the respective thresholds, then it will pay an additional $5,000 for each threshold met or exceeded, for an undiscounted total of up to $10,000 . As of December 31, 2016 , the estimated fair value of the contingent consideration liability based on available information was $5,000 , as reflected in other liabilities on our Condensed Consolidated Balance Sheet. As a result of this transaction, the Partnership's historical financial information has been recast to combine the Consolidated Statements of Operations and the Consolidated Balance Sheets of the Partnership with those of Blair as if the combination had been in effect since inception of common control on July 31, 2014. Any material transactions between the Partnership and Blair have been eliminated. The balance of non-controlling interest as of December 31, 2016 includes the sponsor's interest in Blair prior to the combination. Except for the combination of the Consolidated Statements of Operations and the respective allocation of recast net income (loss), capital transactions between the sponsor and Blair prior to August 31, 2016 have not been allocated on a recast basis to the Partnership’s unitholders. Such transactions are presented within the non-controlling interest column in the Consolidated Statement of Partners' Capital as the Partnership and its unitholders would not have participated in these transactions. 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purchase price over the acquired interest (a) (45,571 ) Cost of Blair acquisition $ 80,000 (a) The deemed contribution attributable to the purchase price was allocated to the common unitholders and excludes the $5,000 estimated fair value of contingent consideration payable in the future. Acquisition of Hi-Crush Augusta LLC On January 31, 2013, the Partnership entered into an agreement with our sponsor to acquire 100,000 preferred units in Augusta, the entity that owned our sponsor’s Augusta facility, for $37,500 in cash and 3,750,000 newly issued convertible Class B units in the Partnership. On April 28, 2014, the Partnership acquired 390,000 common units in Augusta for cash consideration of $224,250 . In connection with this acquisition, the Partnership’s preferred equity interest in Augusta was converted into 100,000 common units of Augusta. Following this transaction, the Partnership maintains a 98.0% controlling interest in Augusta’s common units, with the sponsor owning the remaining 2.0% of common units. In connection with this acquisition, the Partnership incurred $768 of acquisition related costs during the year ended December 31, 2014, included in general and administrative expenses. The Augusta Contribution was accounted for as a transaction between entities under common control whereby Augusta's net assets were recorded at their historical cost. The difference between the consideration paid and the recast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he Partnership's historical financial information was recast to combine the Consolidated Statements of Operations and the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includes the sponsor's interest in Augusta prior to the combination. Except for the combination of the Consolidated Statements of Operations and the respective allocation of recast net income between the controlling and non-controlling interest, capital transactions between the sponsor and Augusta prior to April 28, 2014 have not been allocated on a recast basis to the common and subordinated unitholders. Such transactions are presented within the non-controlling interest column in the Consolidated Statement of Partners' Capital as the Partnership and its unitholders would not have participated in these transactions. 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 Recast Financial Results The following tables present our recast revenues, net income (loss) and net income (loss) attributable to Hi-Crush Partners LP per limited partner unit giving effect to the Augusta Contribution and Blair Contribution, as reconciled to the revenues, net income (loss) and net income (loss) attributable to Hi-Crush Partners LP per limited partner unit. Year Ended December 31, 2016 Partnership Historical Blair through August 31, 2016 Eliminations Partnership Recast Revenues $ 204,430 $ 13,761 $ (13,761 ) $ 204,430 Net income (loss) $ (81,412 ) $ 716 $ (437 ) $ (81,133 ) Net loss attributable to Hi-Crush Partners LP per limited partner unit - basic $ (1.64 ) $ (1.63 ) Year Ended December 31, 2015 Partnership Blair Eliminations Partnership Revenues $ 339,640 $ — $ — $ 339,640 Net income (loss) $ 28,410 $ (2,619 ) $ — $ 25,791 Net income attributable to Hi-Crush Partners LP per limited partner unit - basic $ 0.73 $ 0.66 Year Ended December 31, 2014 Partnership Augusta Blair Eliminations Partnership Revenues $ 365,347 $ 25,356 $ — $ (4,156 ) $ 386,547 Net income (loss) $ 120,484 $ 11,398 $ (105 ) $ (7,857 ) $ 123,920 Net income attributable to Hi-Crush Partners LP per limited partner unit - basic $ 3.09 $ 3.14</t>
  </si>
  <si>
    <t>Inventory Disclosure [Abstract]</t>
  </si>
  <si>
    <t>Inventories Inventories consisted of the following: December 31, 2016 2015 Raw material $ — $ — Work-in-process 13,018 11,827 Finished goods 9,304 13,960 Spare parts 2,016 2,184 Inventories $ 24,338 $ 27,971</t>
  </si>
  <si>
    <t>Property, Plant and Equipment</t>
  </si>
  <si>
    <t>Property, Plant and Equipment [Abstract]</t>
  </si>
  <si>
    <t>Property, Plant and Equipment Property, plant and equipment consisted of the following: December 31, 2016 2015 Buildings $ 9,696 $ 5,519 Mining property and mine development 93,694 79,244 Plant and equipment 237,870 151,582 Rail and rail equipment 44,935 29,300 Transload facilities and equipment 78,105 62,557 Construction-in-progress 1,695 102,464 Property, plant and equipment 465,995 430,666 Less: Accumulated depreciation and depletion (49,045 ) (37,154 ) Property, plant and equipment, net $ 416,950 $ 393,512 Depreciation and depletion expense was $15,444 , $12,270 and $8,858 for the years ended December 31, 2016 , 2015 and 2014 , respectively. The Partnership recognized a (gain) loss on the disposal of fixed assets of $(357) , $72 and $(15) during the years ended December 31, 2016 , 2015 and 2014 , respectively, which are included in general and administrative expenses on our Consolidated Statements of Operations. During the year ended December 31, 2016 , the Partnership completed construction and commenced operations of our Blair facility, sold two of its idled transload facilities and the leases for two of the idled transload facilities terminated. The Augusta facility was temporarily idled from October 2015 through August 2016. No impairment was recorded related to the Augusta facility. During the year ended December 31, 2015 , the Partnership recognized an impairment of $6,186 related to the write-down of transload and office facilities assets to their net realizable value and recognized expense of $256 related to the abandonment of certain transload construction projects. These expenses are included in impairments and other expenses in our Consolidated Statements of Operations. Refer to Note 14 - Impairments and Other Expenses for additional disclosure regarding impairments.</t>
  </si>
  <si>
    <t>Goodwill and Intangible Assets</t>
  </si>
  <si>
    <t>Goodwill and Intangible Assets Disclosure [Abstract]</t>
  </si>
  <si>
    <t>Goodwill and Intangible Assets Changes in goodwill and intangible assets consisted of the following: Goodwill Intangible Assets Balance at December 31, 2014 $ 33,745 $ 33,005 Loss on impairment (Note 14) — (18,606 ) Amortization expense — (2,620 ) Balance at December 31, 2015 33,745 11,779 Loss on impairment (Note 14) (33,745 ) — Amortization expense — (1,682 ) Balance at December 31, 2016 $ — $ 10,097 Goodwill During the year ended December 31, 2016 , the Partnership recognized a $33,745 impairment loss of all goodwill that was allocated from the purchase price of its acquisition of D&amp;I in 2013. Refer to Note 14 - Impairments and Other Expenses for additional disclosure regarding our goodwill impairment assessment. Intangible Assets Intangible assets arising from the acquisition of D&amp;I consisted of the following: December 31, Useful life 2016 2015 Supplier agreements 1-20 Years $ 21,997 $ 21,997 Customer contracts and relationships 1-10 Years 18,132 18,132 Other intangible assets 1-3 Years 1,749 1,749 Intangible assets 41,878 41,878 Less: Accumulated amortization and impairments (31,781 ) (30,099 ) Intangible assets, net $ 10,097 $ 11,779 Amortization expense was $1,682 and $2,620 for the years ended December 31, 2016 and 2015 , respectively. As of December 31, 2016 , the unamortized balance of intangible assets is associated with our customer relationships. The weighted average remaining life of intangible assets was 6 years as of December 31, 2016 . During the year ended December 31,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The Partnership did not recognize any impairments for intangible assets during the year ended December 31, 2016 . Refer to Note 14 - Impairments and Other Expenses for additional disclosure regarding impairments. As of December 31, 2016 , future amortization is as follows: Fiscal Year Amortization 2017 $ 1,682 2018 1,682 2019 1,682 2020 1,682 2021 1,682 Thereafter 1,687 $ 10,097</t>
  </si>
  <si>
    <t>Long-Term Debt</t>
  </si>
  <si>
    <t>Debt Disclosure [Abstract]</t>
  </si>
  <si>
    <t>Long-Term Debt Long-term debt consisted of the following: December 31, 2016 2015 Revolving Credit Agreement $ — $ 52,500 Term Loan Credit Facility 194,500 196,500 Less: Unamortized original issue discount (1,247 ) (1,529 ) Less: Unamortized debt issuance costs (3,538 ) (4,354 ) Other notes payable 6,705 6,924 Total debt 196,420 250,041 Less: current portion of long-term debt (2,962 ) (3,258 ) Long-term debt $ 193,458 $ 246,783 Revolving Credit Facility On April 28, 2014, the Partnership entered into an amended and restated credit agreement (the "Revolving Credit Agreement"), which matures on April 28, 2019 . On November 5, 2015, the Partnership entered into a second amendment (the "Second Amendment") and on April 28, 2016, into a third amendment (the "Third Amendment"). On August 31, 2016, the Partnership entered into a fourth amendment to the Revolving Credit Agreement, which allowed for the Blair Contribution. As of December 31, 2016, the Revolving Credit Agreement, as amended, is a senior secured revolving credit facility that permits aggregate borrowings of up to $75,000 , including a $25,000 sublimit for letters of credit and a $10,000 sublimit for swing line loans. The outstanding balance of $52,500 under the Revolving Credit Agreement was paid in full as of June 30, 2016. As of December 31, 2016 , we had $66,368 of undrawn borrowing capacity ( $75,000 , net of $8,632 letter of credit commitments) and no indebtedness under our Revolving Credit Agreement. Borrowings under the Revolving Credit Agreement, as amended, bear interest at a rate equal to a Eurodollar rate plus an applicable margin of 4.50% per annum through June 30, 2017. Subsequent to June 30, 2017, 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Due to declining market conditions, on November 5, 2015, the Partnership entered into the Second Amendment, which waives the compliance of customary financial covenants through June 29, 2017 (the "Effective Period"), after which the maximum leverage ratio is 5.0 x for for the fiscal quarter ending June 30, 2017 annualized, 4.5 x for the six months ending September 30, 2017 annualized, 4.0 x for the nine months ending December 31, 2017 annualized, and 3.5 x for the twelve months ending March 31, 2018 and thereafter. After the Effective Period, the minimum interest coverage ratio, as defined, is 2.5 x for each fiscal quarter ending on or after June 30, 2017. In addition, the Second Amendment established certain minimum quarterly EBITDA covenants, allows distributions to unitholders up to 50% of quarterly distributable cash flow after quarterly debt payments on the term loan during the Effective Period, and required that capital expenditures during 2016 not exceed $28,000 . As a result, of further declines in volumes and pricing and their impact on earnings and cash flow, on April 28, 2016, the Partnership entered into the Third Amendment, which waives the minimum quarterly EBITDA covenants and establishes a maximum EBITDA loss for the six months ending March 31, 2017. As of December 31, 2016 , we were in compliance with the amended covenants contained in the Revolving Credit Agreement. However, the decline in volumes and pricing referred to above contributed to a net loss and negative cash flow from operations for the year ended December 31, 2016. Our ability to comply with such covenants in the future, and access our undrawn borrowing capacity under our Revolving Credit Agreement, is dependent primarily on achieving certain levels of EBITDA, as defined. We believe we will remain in compliance in 2017 with such covenants based on our forecasts for volumes, prices and EBITDA, which are above those experienced in the second half of 2016 and are consistent with the increasing sales volumes and prices we have experienced since the second half of 2016 through the first several weeks of 2017. The forecasted levels of EBITDA are therefore based on our expectation of future volumes and price increases which are subject to risk and uncertainty regarding market conditions for proppant. There can be no assurance that the Partnership will achieve the volumes and pricing included in the forecasts and therefore achieve the planned levels of EBITDA in future periods. If the levels of EBITDA are not sufficient to meet the minimum amounts required for covenant compliance, an event of default could occur. The Third Amendment also provides for an "equity cure" that can be applied to EBITDA covenant ratios for 2017 and all future periods.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See Note 11 - Equity ).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s described below, all of our outstanding debt obligations could be accelerated which would have a material adverse impact on the Partnership.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Term Loan Credit Facility On April 28, 2014, the Partnership entered into a credit agreement (the "Term Loan Credit Agreement") providing for a senior secured term loan credit facility (the “Term Loan Credit Facility”) that permits aggregate borrowings of up to $200,000 , which was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6 , we were in compliance with the terms of the agreement. As of December 31, 2016 , we had $189,715 indebtedness ( $194,500 , net of $1,247 of discounts and $3,538 of debt issuance costs) under our Term Loan Credit Facility, which carried an interest rate of 4.75% . Other Notes Payable On October 24, 2014, the Partnership entered into a purchase and sales agreement to acquire land and underlying frac sand deposits. During the years ended December 31, 2016, 2015 and 2014, the Partnership paid cash consideration of $2,500 , and issued a three -year promissory note in the amount of $3,676 , respectively, in connection with this agreement. The promissory notes accrue interest at rates equal to the applicable short-term federal rates. All principal and accrued interest is due and payable at the end of the respective three-year promissory note terms in December 2019, December 2018 and October 2017. However, the promissory notes are prepaid on a quarterly basis during the three-year terms if sand is extracted, delivered, sold and paid for from the properties. During the years ended December 31, 2016 and 2015 , the Partnership made prepayments of $3,896 and $428 , respectively, based on the accumulated volume of sand extracted, delivered, sold and paid for. In January 2017, the Partnership made a prepayment of $962 based on the volume of sand extracted, delivered, sold and paid for through the fourth quarter of 2016 . As of December 31, 2016 , the Partnership had repaid in full the promissory note due in October 2017 and we had $6,705 outstanding on our remaining promissory notes, which carried interest rates ranging from 0.56% to 0.74% . Maturities As of December 31, 2016 , future minimum debt repayments are as follows: Fiscal Year Amount 2017 $ 2,962 2018 4,067 2019 5,676 2020 2,000 2021 186,500 $ 201,205</t>
  </si>
  <si>
    <t>Asset Retirement Obligations</t>
  </si>
  <si>
    <t>Asset Retirement Obligation [Abstract]</t>
  </si>
  <si>
    <t>Asset Retirement Obligations Although the ultimate amount of reclamation and closure costs to be incurred is uncertain, the Partnership maintained a post-closure reclamation and site restoration obligation as follows: Balance at December 31, 2013 $ 4,627 Additions to liabilities 1,857 Accretion expense 246 Balance at December 31, 2014 6,730 Accretion expense 336 Balance at December 31, 2015 7,066 Additions to liabilities 373 Accretion expense 369 Balance at December 31, 2016 $ 7,808</t>
  </si>
  <si>
    <t>Commitments and Contingencies</t>
  </si>
  <si>
    <t>Commitments and Contingencies Disclosure [Abstract]</t>
  </si>
  <si>
    <t>Commitments and Contingencies Customer Contracts The Partnership enters into sales contracts with customers. These contracts establish minimum annual sand volumes that the Partnership is required to make available to such customers under initial terms ranging from three to six years. Through December 31, 2016 , no payments for non-delivery of minimum annual sand volumes have been made by the Partnership to customers under these contracts. Supplier Contracts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Equity Method Investments On September 8, 2016, the Partnership committed to investing up to $17,400 in PropX over the next year to 18 months for use in the manufacturing of containers and conveyor systems, among other things. Through December 31, 2016 , the Partnership funded $10,232 of its commitment, as reflected in equity method investments on the Consolidated Balance Sheet. Royalty Agre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5,735 , $10,311 and $14,583 for the years ended December 31, 2016 , 2015 and 2014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During the year ended December 31, 2016 , the Partnership entered into an agreement to terminate certain existing royalty obligations for $6,750 , of which $3,375 was paid in September 2016, with another payment scheduled for August 2017. As a result of this agreement, the Partnership reduced its ongoing future royalty payments to the applicable counterparties for each ton of frac sand that is excavated, processed and sold to the Partnership’s customers. As of part of this transaction, we recorded an asset of $6,750 , as reflected in property, plant and equipment on the Consolidated Balance Sheet. Property Value Guarantees On February 7, 2012, we entered into a mining agreement with the town of Bridge Creek, Wisconsin (“Bridge Creek”). The agreement imposes certain restrictions and conditions upon the operation of our Augusta facility inclusive of a property value guaranty (“PVG”). Our obligation is limited to the 24 properties identified on the effective date of the agreement. On January 15, 2015, we entered into a land use agreement with the town of Springfield, Wisconsin (“Springfield”). The agreement imposes certain restrictions and conditions upon the operation of our Blair facility inclusive of a PVG. Our obligation is limited to the 31 properties identified on the effective date of the agreement. On February 16, 2015, we entered into a land use agreement with the town of Preston, Wisconsin (“Preston”). The agreement imposes certain restrictions and conditions upon the operation of our Blair facility inclusive of a PVG. Our obligation is limited to the 11 properties identified on the effective date of the agreement.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up to 10 acres of land in the case of Bridge Creek and 20 acres of land in the agreements with Springfield and Preston. Upon such notice, the PVGs establishes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 time frame, we are obligated to purchase the property for fair market value. As of December 31, 2016, we have not accrued a liability related the PVGs noted above as these contingent liabilities are not estimable as it cannot be determined how many of the owners will elect to avail themselves of the provisions of the PVGs and it cannot be determined if shortfalls will exist in the event of a sale nor can the value of the subject property be ascertained until appraised. Through December 31, 2016 , the Partnership has paid $380 under these guarantees. Lease Obligations The Partnership has long-term leases for railcars, equipment and certain of its terminals. Railcar rental expense was $28,597 , $22,027 and $10,438 for the years ended December 31, 2016 , 2015 and 2014 , respectively. The Partnership entered into long-term operating leases with PropX for use of equipment manufactured and owned by PropX. During the year ended December 31, 2016 , the Partnership incurred $124 of lease expense from PropX. We have entered into service agreements with certain transload service providers which requires us to purchase minimum amounts of services over specific periods of time at specific locations. Our failure to purchase the minimum level of services would require us to pay shortfall fees. However, the minimum quantities set forth in the agreement are not in excess of our current forecasted requirements at these locations. As of December 31, 2016 , future minimum operating lease payments and minimum purchase commitments are as follows: Fiscal Year Operating Minimum Purchase 2017 $ 27,706 $ 1,576 2018 27,586 1,576 2019 30,133 1,866 2020 27,520 2,296 2021 22,682 2,296 Thereafter 36,996 4,168 $ 172,623 $ 13,778 In addition, the Partnership has placed orders for additional leased railcars. Such long-term operating leases commence upon the future delivery of the railcars. During 2016, we completed negotiations with a railcar lessor to defer the delivery of approximately 700 additional leased railcars until the second half of 2018 and reduced our annual minimum operating lease obligations by approximately $1,3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Equity</t>
  </si>
  <si>
    <t>Equity [Abstract]</t>
  </si>
  <si>
    <t>Equity As of December 31, 2016 , our sponsor owned 20,693,643 common units, representing a 32.5% ownership interest in the limited partner units. In addition, our sponsor is the owner of our General Partner. During the year ended December 31, 2016 , the Partnership completed three public offerings for a total of 19,550,000 common units, representing limited partnership interests in the Partnership for aggregate net proceeds of approximately $189,037 . The net proceeds from these offerings were used to pay off the outstanding balance under the Partnership's Revolving Credit Agreement, to fund the Blair Contribution and for general partnership purposes. During the year ended December 31, 2014, the Partnership completed a public offering for 4,325,000 common units, representing limited partnership interests in the Partnership for aggregate net proceeds of approximately $170,693 . The net proceeds from this offering was used to fund the Augusta Contribution, refinance the Partnership’s revolving credit agreement and for general partnership purposes. Equity Distribution Agreement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 The Partnership did not issue any common units under this equity distribution program through the date of this filing. Class B Units On January 31, 2013, the Partnership issued 3,750,000 subordinated Class B units and paid $37,500 in cash to our sponsor in return for 100,000 preferred equity units in our sponsor’s Augusta facility. The Class B units did not have voting rights or rights to share in the Partnership's periodic earnings, either through participation in its distributions or through an allocation of its undistributed earnings or losses. The Class B units were eligible for conversion into common units upon satisfaction of certain conditions. The conditions precedent to conversion of the Class B units were satisfied upon payment of our distribution on August 15, 2014 and, upon such payment, our sponsor, who was the sole owner of our Class B units, elected to convert all of the 3,750,000 Class B units into common units on a one-for-one basis.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year ended December 31, 2016 , no income was allocated to our holders of incentive distribution rights. During the years ended December 31, 2015 and 2014 , $2,622 and $863 was allocated to our holders of incentive distribution rights. During the year ended December 31, 2014, no net income was allocated to our Class B units. Distributions Our partnership agreement sets forth the calculation to be used to determine the amount of cash distributions that our limited partner unitholders and our holders of incentive distribution rights will receive. Our most recent distributions have been as follows: Declaration Date Amount Declared Per Unit Record Date Payment Date Payment to Limited Partner Units Payment to Holders of Incentive Distribution Rights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third quarter of 2015 or thereafter, as the Partnership continued its distribution suspension to conserve cash. Net Income per Limited Partner Unit The following table outlines our basic and diluted, weighted average limited partner units outstanding during the relevant periods: Year ended December 31, 2016 2015 2014 Basic 49,567,268 36,958,988 33,370,020 Diluted 49,567,268 37,150,878 35,783,540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As such, until all of the defined payment and earnings criteria were satisfied, the Class B units were not included in our calculation of either basic or diluted earnings per unit. The Class B units were converted into common units on August 15, 2014, at which time income allocations commenced on such units. Diluted earnings per unit excludes any dilutive awards granted (see Note 12 - Unit-Based Compensation ) if their effect is anti-dilutive. During the year ended December 31, 2016 , the Partnership incurred a net loss and all 579,781 potentially dilutive awards granted and outstanding were excluded from the diluted earnings per unit calculation. Diluted earnings per unit for the years ended December 31, 2015 and 2014 , includes the dilutive effect of awards granted and outstanding at the assumed number of units which would have vested if the performance period had ended at the end of the respective periods. Distributions made in future periods based on the current period calculation of cash available for distribution are allocated to each class of equity that will receive such distributions. Any unpaid cumulative distributions are allocated to the appropriate class of equity.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year ended December 31, 2016 (in thousands, except per unit amounts): General Partner and IDRs Limited Partner Units Total Declared distribution $ — $ — $ — Assumed allocation of distributions in excess of loss — (81,034 ) (81,034 ) Add back recast income attributable to Blair through August 31, 2016 — (279 ) (279 ) Assumed allocation of net loss $ — $ (81,313 ) $ (81,313 ) Loss per limited partner unit - basic $ (1.64 ) Loss per limited partner unit - diluted $ (1.64 ) Recast Equity Transactions During the years ended December 31, 2016 , 2015 and 2014 , the sponsor paid $1,652 , $2,787 and $182 , respectively, of expenses on behalf of Blair. Such transactions are recognized within the non-controlling interest section of the accompanying Consolidated Statement of Partners' Capital. During the year ended December 31, 2014, the sponsor provided $492 of management services and other expenses paid on behalf of Augusta. Such costs are recognized as non-cash capital contributions by the non-controlling interest in the accompanying financial statements.</t>
  </si>
  <si>
    <t>Unit-Based Compensation</t>
  </si>
  <si>
    <t>Disclosure of Compensation Related Costs, Share-based Payments [Abstract]</t>
  </si>
  <si>
    <t>Unit-Based Compensation Long-Term Incentive Plan On August 21, 2012, Hi-Crush GP LLC adopted the Hi-Crush Partners LP Long Term Incentive Plan (the “Plan”) for employees, consultants and directors of Hi-Crush GP LLC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On January 9, 2017, the first amendment and restatement of the Plan was approved at a special meeting of our common unitholders and the number of common units that may be issued pursuant to awards under the Plan increased by an additional 2,700,000 common units. After giving effect to the first amendment and restatement of the Plan, to the extent that an award is forfeited, cancel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Hi-Crush GP LLC’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December 31, 2015 136,570 $ 46.85 Granted 112,345 $ 15.94 Forfeited (47,394 ) $ 49.34 Outstanding at December 31, 2016 201,521 $ 29.03 As of December 31, 2016 , total compensation expense not yet recognized related to unvested PPUs was $2,263 , with a weighted average remaining service period of 1.4 years . The weighted average grant date fair value per unit for PPUs granted during December 31, 2016 , 2015 and 2014 was $15.94 , $37.52 and $65.57 , respectively. Time-Based Phantom Units - Equity Settled The Partnership has awarded Time-Based Phantom Units ("TPUs") pursuant to the Plan to certain employees which automatically vest if the employee remains employed at the end of the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December 31, 2015 55,320 $ 37.63 Vested (1,605 ) $ 38.80 Granted 325,470 $ 12.96 Forfeited (925 ) $ 38.48 Outstanding at December 31, 2016 378,260 $ 16.40 As of December 31, 2016 , total compensation expense not yet recognized related to unvested TPUs was $4,224 , with a weighted average remaining service period of 2.3 years . The weighted average grant date fair value per unit for TPUs granted during December 31, 2016 , 2015 and 2014 was $12.96 , $34.09 and $47.33 , respectively. The total fair value of units vested during December 31, 2016 and 2015 was $62 and $42 , respectively. Board and Other Unit Grants The Partnership issued 103,377 , 6,344 and 5,532 common units to certain of its directors during the years ended December 31, 2016 , 2015 and 2014 , respectively. During the year ended December 31, 2014, the Partnership issued 7,022 common units to certain employees which vest approximately over a two -year period. In January 2017 , the Partnership issued 29,148 common units to certain of its directors.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December 31, 2016 , total accumulated contributions of $514 from directors under the UPP is maintained within the accrued and other current liabilities line on our Consolidated Balance Sheet. The Contribution period for the UPP ended on February 10, 2017, and as such based on all participants' elected percentage of compensation or aggregate dollar contribution, as applicable, the participants will have the right to purchase an aggregate of up to 300,090 common units on February 28, 2017. Compensation Expense The following table presents total unit-based compensation expense: Year ended December 31, 2016 2015 2014 Performance Phantom Units $ 634 $ 1,973 $ 954 Time-Based Phantom Units 1,359 724 155 Director and other unit grants 474 273 361 Unit Purchase Program 153 13 — Total compensation expense $ 2,620 $ 2,983 $ 1,470</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years ended December 31, 2016 , 2015 and 2014 , the Partnership incurred $4,321 , $4,404 and $9,421 , respectively, of management and administrative service expenses from Hi-Crush Services. In the normal course of business, our sponsor and its affiliates, including Hi-Crush Services, and the Partnership may from time to time make payments on behalf of each other. As of December 31, 2016 and 2015 , an outstanding balance of $1,100 and $106,746 , respectively, payable to our sponsor is maintained as a current liability under the caption “Due to sponsor”. The December 31, 2015, balance was primarily related to construction advances made to Blair. On August 31, 2016, $120,950 of sponsor advances were converted into capital. During the years ended December 31, 2016 , 2015 and 2014 , the Partnership purchased $8,086 , $33,406 and $23,705 , respectively, of sand from Hi-Crush Whitehall LLC, a subsidiary of our sponsor and the entity that owns the sponsor's Whitehall facility, at a purchase price in excess of our production cost per ton, which is reflected in cost of goods sold. During the years ended December 31, 2015 and 2014 , the Partnership purchased $2,754 and $1,385 , respectively, of sand from Goose Landing, LLC, a wholly owned subsidiary of Northern Frac Proppants II, LLC, which is reflected in cost of goods sold. During the year ended December 31, 2016 , the Partnership did not purchase any sand from Goose Landing, LLC. The father of Mr. Alston, who is a director of our General Partner, owned a beneficial equity interest in Northern Frac Proppants II, LLC. On September 8, 2016, the Partnership entered into an agreement to form PropX, which is accounted for as an equity method investment. Through December 31, 2016 , the Partnership has invested $10,232 into PropX. During the year ended December 31, 2016 , the Partnership purchased $1,566 of equipment from PropX, which is reflected in property, plant and equipment. As of December 31, 2016 , the Partnership had accounts payable of $1,553 to PropX for equipment, which is reflected in accounts payable on our Consolidated Balance Sheet. In addition to equipment purchases, we incurred $124 of lease expenses for the use of PropX equipment, which is reflected in cost of goods. During the years ended December 31, 2016 , 2015 and 2014 ,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a member of our Board of Directors and through October 28, 2016 was our general partner's Chief Operating Officer, has an ownership interest in the Alston Companies. The Partnership has not paid any sum directly to the Alston Companies and Mr. Alston has represented to the Partnership that he received no compensation from the Alston Companies related to these transactions.</t>
  </si>
  <si>
    <t>Impairments and Other Expenses</t>
  </si>
  <si>
    <t>Restructuring and Related Activities [Abstract]</t>
  </si>
  <si>
    <t>Impairments and Other Expenses Our goodwill arose from the acquisition of D&amp;I in 2013 and is therefore allocated to the D&amp;I reporting unit. We performed our annual assessment of the recoverability of goodwill during the third quarter of 2015. Although we had seen a significant decrease in the price of our common units since August 2014, which had resulted in an overall reduction in our market capitalization, our market capitalization exceeded our recorded net book value as of September 30, 2015. At such time,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Specific uncertainties affecting our estimated fair value include the impact of competition, the price of frac sand, future overall activity levels and demand for frac sand, activity levels of our significant customers, and other factors affecting the rate of our future growth. These factors were reviewed and assessed during the fourth quarter of 2015 and we determined that there was no impairment of goodwill as of December 31, 2015. However, uncertain market conditions for frac sand resulting from current oil and natural gas prices continued. During the three months ended March 31, 2016, volumes sold through the D&amp;I reporting unit declined below previously forecasted levels and pricing deteriorated further. Industry demand for frac sand continued to decline as the reported Baker Hughes oil rig count in North America fell to 362 rigs as of March 31, 2016, marking a 2016 year-to-date decline of more than 30% . Our customers continued to face uncertainty related to activity levels and have reduced their active frac crews, resulting in further declines in well completion activity.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n impairment loss of all goodwill was incurred, which was equal to the difference between the carrying value and estimated fair value of goodwill. During the year ended December 31, 2016 , the Partnership recognized a $33,745 impairment loss of all goodwill. The Partnership did not recognize any impairment losses for goodwill during the year ended December 31, 2015 . During the year ended December 31, 2015 , we completed an impairment assessment of the intangible asset associated with the Sand Supply Agreement. Given market conditions, coupled with our ability to source sand from our sponsor on more favorable terms, we determined that the fair value of the agreement was less than its carrying value, resulting in an impairment of $18,606 . The Partnership did not recognize any impairments for intangible assets during the year ended December 31, 2016 . During the year ended December 31, 2015 , we elected to temporarily idle five destination transload facilities and three rail origin transload facilities. In addition, to consolidate our administrative functions, we closed down a regional office facility. As a result of these actions, we recognized an impairment of $6,186 related to the write down of transload and office facilities’ assets to their net realizable value, and severance, retention and relocation costs of $571 for affected employees. No impairment charges were recorded for long-lived assets during the years ended December 31, 2016 and 2014 . We recognized impairments and other expenses as outlined in the following table: Year Ended December 31, 2016 2015 2014 Impairment of Goodwill $ 33,745 $ — $ — Impairment of Sand Supply Agreement — 18,606 — Impairment of idled administrative and transload facilities — 6,186 — Severance, retention and relocation 280 571 — Abandonment of construction projects — 256 — Expiration of exclusivity agreements — 40 — Impairments and other expenses $ 34,025 $ 25,659 $ —</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Concentration of Credit Risk</t>
  </si>
  <si>
    <t>Risks and Uncertainties [Abstract]</t>
  </si>
  <si>
    <t>Concentration of Credit Risk The Partnership is a producer of sand mainly used by the oil and natural gas industry for fracturing wells. The Partnership’s business is, therefore, dependent upon economic activity within this market. For the year ended December 31, 2016 , sales to four customers accounted for 78% of the Partnership's revenue. For the year ended December 31, 2015 , sales to four customers accounted for 68% of the Partnership’s revenue. For the year ended December 31, 2014 , sales to three customers accounted for 64% of the Partnership’s revenue. Throughout 2016 , the Partnership has maintained cash balances in excess of federally insured amounts on deposit with financial institutions.</t>
  </si>
  <si>
    <t>Quarterly Financial Data (Unaudited)</t>
  </si>
  <si>
    <t>Quarterly Financial Information Disclosure [Abstract]</t>
  </si>
  <si>
    <t>Quarterly Financial Data (Unaudited) As discussed in Note 2 , the Blair Contribution was accounted for as a transaction between entities under common control. Therefore, the Partnership's historical financial information has been recast to include Hi-Crush Blair LLC for the first and second quarters of 2016 and all periods of 2015. First Quarter (a) Second Quarter Third Quarter (b) Fourth Quarter (b) Total 2016 Revenues $ 52,148 $ 38,429 $ 46,556 $ 67,297 $ 204,430 Gross profit (loss) (576 ) (539 ) 216 699 (200 ) Loss from operations (48,772 ) (6,786 ) (7,922 ) (4,312 ) (67,792 ) Net loss (52,353 ) (10,758 ) (10,767 ) (7,255 ) (81,133 ) Loss per limited partner unit: Basic $ (1.39 ) $ (0.26 ) $ (0.21 ) $ (0.11 ) $ (1.64 ) 2015 Revenues $ 102,111 $ 83,958 $ 81,494 $ 72,077 $ 339,640 Gross profit 33,472 20,260 15,094 9,443 78,269 Income (loss) from operations 26,793 13,341 (15,224 ) 14,784 39,694 Net income (loss) 23,476 10,357 (18,662 ) 10,620 25,791 Earnings (loss) per limited partner unit: Basic $ 0.61 $ 0.31 $ (0.49 ) $ 0.30 $ 0.73 (a) The first quarter of 2016 includes a $33,745 impairment of goodwill. Refer to Note 14 for additional disclosure. (b) The third and fourth quarters of 2015 include impairments and other expenses of $23,718 and $1,941 , respectively. Refer to Note 14 for additional disclosure. The fourth quarter of 2015 includes a gain of $12,310 on a contract settlement payment.</t>
  </si>
  <si>
    <t>Schedule II - Valuation and Qualifying Accounts</t>
  </si>
  <si>
    <t>Valuation and Qualifying Accounts [Abstract]</t>
  </si>
  <si>
    <t>Schedule II - Valuation and Qualifying Accounts (In thousands) Balance at Beginning of Period Charged to Costs and Expenses Deductions Balance at End of Period Allowance for doubtful accounts Year Ended December 31, 2016 $ 663 $ 8,236 $ (7,350 ) $ 1,549 Year Ended December 31, 2015 $ 984 $ 101 $ (422 ) $ 663 Year Ended December 31, 2014 $ 300 $ 750 $ (66 ) $ 984</t>
  </si>
  <si>
    <t>Significant Accounting Policies (Policies)</t>
  </si>
  <si>
    <t>Use of Estimates</t>
  </si>
  <si>
    <t xml:space="preserve">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based compensation, estimated fair value of contingent consideration in the future and the estimated cost of future asset retirement obligations. Actual results could differ from those estimates. </t>
  </si>
  <si>
    <t>Cash and Cash Equivalents</t>
  </si>
  <si>
    <t>Cash and Cash Equivalents Cash and cash equivalents consist of all cash balances and highly liquid investments with an original maturity of three months or less.</t>
  </si>
  <si>
    <t>Accounts Receivable</t>
  </si>
  <si>
    <t>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t>
  </si>
  <si>
    <t>Deferred Charges</t>
  </si>
  <si>
    <t xml:space="preserve">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1,866 , $2,293 and $1,264 for the years ended December 31, 2016 , 2015 and 2014 , respectively. On April 28, 2016 and November 5, 2015, we amended our Revolving Credit Agreement. As a result of these modifications, we accelerated amortization of $349 and $662 , respectively, representing a portion of the remaining unamortized balance of debt issuance costs. Refer to Note 8 - Long-Term Debt for additional disclosure on our Revolver Credit Agreement. In the first quarter of 2016, we adopted and applied on a retrospective basis Accounting Standards Update No. 2015-03, which requires that debt issuance costs related to a recognized debt liability be presented in the balance sheet as a direct deduction from the carrying amount of that debt liability, consistent with debt discounts. </t>
  </si>
  <si>
    <t xml:space="preserve">Inventories Sand inventory is stated at the lower of cost or market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t>
  </si>
  <si>
    <t>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Impairment of Long-lived Assets</t>
  </si>
  <si>
    <t xml:space="preserve">Impairment of Long-lived Assets 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t>
  </si>
  <si>
    <t xml:space="preserve">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the year ended December 31, 2016 , we recognized a $33,745 impairment loss of all goodwill. Refer to Note 14 - Impairments and Other Expenses for additional disclosure regarding our goodwill impairment assessment.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t>
  </si>
  <si>
    <t>Equity Method Investments</t>
  </si>
  <si>
    <t xml:space="preserve">Equity Method Investments The Partnership accounts for investments, which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t>
  </si>
  <si>
    <t>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si>
  <si>
    <t>Revenue Recognition</t>
  </si>
  <si>
    <t xml:space="preserve">Revenue Recognition Frac sand sales revenues are recognized when legal title passes to the customer, which may occur at the production facility, rail origin, terminal or well site. At that point, delivery has occurred, evidence of a contractual arrangement exists and collectability is reasonably assured. Revenue from make-whole provisions in our customer contracts is recognized at the end of the defined cure period when collectability is certain.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1,531 as of December 31, 2016 , based on the market price quoted from external sources, compared with a carrying value of $194,500 . If the senior secured term loan was measured at fair value in the financial statements, it would be classified as Level 2 in the fair value hierarchy.</t>
  </si>
  <si>
    <t>Net Income per Limited Partner Unit</t>
  </si>
  <si>
    <t xml:space="preserve">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11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2 , the Partnership's historical financial information has been recast to consolidate Augusta and Blair for all periods presented. The amounts of incremental income or losses recast to periods prior to the Augusta Contribution and Blair Contribution are excluded from the calculation of net income per limited partner unit. </t>
  </si>
  <si>
    <t>Income Taxes</t>
  </si>
  <si>
    <t xml:space="preserve">Income Taxes The Partnership is a pass-through entity and is not considered a taxing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t>
  </si>
  <si>
    <t>Recent Accounting Pronouncements</t>
  </si>
  <si>
    <t>Recent Accounting Pronouncements In November 2016, the Financial Accounting Standards Board ("FASB") issued Accounting Standards Update No.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will be effective for the Partnership beginning January 1, 2018, with early adoption permitted, and should be applied retrospectively. The Partnership is currently assessing the impact that adopting this new accounting guidance will have on its Consolidated Financial Statements. In August 2016, the FASB issued Accounting Standards Update No. 2016-15, which provides guidance that is intended to reduce diversity in practice in how certain cash receipts and cash payments are classified in the statement of cash flows. The amendment will be effective for the Partnership beginning January 1, 2018, with early adoption permitted. The Partnership is currently assessing the impact that adopting this new accounting guidance will have on its Consolidated Financial Statements and footnote disclosures. In March 2016, the FASB issued Accounting Standards Update No. 2016-09,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accounting guidance is effective for the Partnership beginning in the first quarter of 2017.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 In May 2014, the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2016-12, Revenue from Contracts with Customers: Narrow-Scope Improvements and Practical Expedients and ASU 2016-10, Revenue from Contracts with Customers: Identifying Performance Obligations and Licensing . The Partnership is still assessing the adoption method it will elect upon implementation and related disclosure requirements. Although we are still in the process of assessing the impact of the adoption of ASU 2014-09, the Partnership does not currently anticipate a material impact on its revenue recognition practices.</t>
  </si>
  <si>
    <t>Significant Accounting Policies (Tables)</t>
  </si>
  <si>
    <t>Future Amortization Expense of Deferred Charges</t>
  </si>
  <si>
    <t>The following is a summary of future amortization expense associated with deferred charges: For the years ending December 31, 2017 $ 1,208 2018 1,208 2019 947 2020 816 2021 272 Total $ 4,451</t>
  </si>
  <si>
    <t>Estimated Useful Lives of Property, Plant and Equipment</t>
  </si>
  <si>
    <t>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t>
  </si>
  <si>
    <t>Business Combinations (Tables)</t>
  </si>
  <si>
    <t>Schedule of Recognized Identified Assets Acquired and Liabilities Assumed</t>
  </si>
  <si>
    <t>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liabilities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purchase price over the acquired interest (a) (45,571 ) Cost of Blair acquisition $ 80,000 (a) The deemed contribution attributable to the purchase price was allocated to the common unitholders and excludes the $5,000 estimated fair value of contingent consideration payable in the future. 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t>
  </si>
  <si>
    <t>Business Acquisition, Recast Financial Information</t>
  </si>
  <si>
    <t>The following tables present our recast revenues, net income (loss) and net income (loss) attributable to Hi-Crush Partners LP per limited partner unit giving effect to the Augusta Contribution and Blair Contribution, as reconciled to the revenues, net income (loss) and net income (loss) attributable to Hi-Crush Partners LP per limited partner unit. Year Ended December 31, 2016 Partnership Historical Blair through August 31, 2016 Eliminations Partnership Recast Revenues $ 204,430 $ 13,761 $ (13,761 ) $ 204,430 Net income (loss) $ (81,412 ) $ 716 $ (437 ) $ (81,133 ) Net loss attributable to Hi-Crush Partners LP per limited partner unit - basic $ (1.64 ) $ (1.63 ) Year Ended December 31, 2015 Partnership Blair Eliminations Partnership Revenues $ 339,640 $ — $ — $ 339,640 Net income (loss) $ 28,410 $ (2,619 ) $ — $ 25,791 Net income attributable to Hi-Crush Partners LP per limited partner unit - basic $ 0.73 $ 0.66 Year Ended December 31, 2014 Partnership Augusta Blair Eliminations Partnership Revenues $ 365,347 $ 25,356 $ — $ (4,156 ) $ 386,547 Net income (loss) $ 120,484 $ 11,398 $ (105 ) $ (7,857 ) $ 123,920 Net income attributable to Hi-Crush Partners LP per limited partner unit - basic $ 3.09 $ 3.14</t>
  </si>
  <si>
    <t>Inventories (Tables)</t>
  </si>
  <si>
    <t>Components of Inventories</t>
  </si>
  <si>
    <t>Inventories consisted of the following: December 31, 2016 2015 Raw material $ — $ — Work-in-process 13,018 11,827 Finished goods 9,304 13,960 Spare parts 2,016 2,184 Inventories $ 24,338 $ 27,971</t>
  </si>
  <si>
    <t>Property, Plant and Equipment (Tables)</t>
  </si>
  <si>
    <t>Components of Property, Plant and Equipment</t>
  </si>
  <si>
    <t>Property, plant and equipment consisted of the following: December 31, 2016 2015 Buildings $ 9,696 $ 5,519 Mining property and mine development 93,694 79,244 Plant and equipment 237,870 151,582 Rail and rail equipment 44,935 29,300 Transload facilities and equipment 78,105 62,557 Construction-in-progress 1,695 102,464 Property, plant and equipment 465,995 430,666 Less: Accumulated depreciation and depletion (49,045 ) (37,154 ) Property, plant and equipment, net $ 416,950 $ 393,512</t>
  </si>
  <si>
    <t>Goodwill and Intangible Assets (Tables)</t>
  </si>
  <si>
    <t>Changes in Goodwill and Intangible Assets</t>
  </si>
  <si>
    <t>Changes in goodwill and intangible assets consisted of the following: Goodwill Intangible Assets Balance at December 31, 2014 $ 33,745 $ 33,005 Loss on impairment (Note 14) — (18,606 ) Amortization expense — (2,620 ) Balance at December 31, 2015 33,745 11,779 Loss on impairment (Note 14) (33,745 ) — Amortization expense — (1,682 ) Balance at December 31, 2016 $ — $ 10,097</t>
  </si>
  <si>
    <t>Intangible Assets, Arising from Acquisition</t>
  </si>
  <si>
    <t>Intangible assets arising from the acquisition of D&amp;I consisted of the following: December 31, Useful life 2016 2015 Supplier agreements 1-20 Years $ 21,997 $ 21,997 Customer contracts and relationships 1-10 Years 18,132 18,132 Other intangible assets 1-3 Years 1,749 1,749 Intangible assets 41,878 41,878 Less: Accumulated amortization and impairments (31,781 ) (30,099 ) Intangible assets, net $ 10,097 $ 11,779</t>
  </si>
  <si>
    <t>Future Amortization Expense of Intangible Assets</t>
  </si>
  <si>
    <t>As of December 31, 2016 , future amortization is as follows: Fiscal Year Amortization 2017 $ 1,682 2018 1,682 2019 1,682 2020 1,682 2021 1,682 Thereafter 1,687 $ 10,097</t>
  </si>
  <si>
    <t>Long-Term Debt (Tables)</t>
  </si>
  <si>
    <t>Components of Long-Term Debt</t>
  </si>
  <si>
    <t>Long-term debt consisted of the following: December 31, 2016 2015 Revolving Credit Agreement $ — $ 52,500 Term Loan Credit Facility 194,500 196,500 Less: Unamortized original issue discount (1,247 ) (1,529 ) Less: Unamortized debt issuance costs (3,538 ) (4,354 ) Other notes payable 6,705 6,924 Total debt 196,420 250,041 Less: current portion of long-term debt (2,962 ) (3,258 ) Long-term debt $ 193,458 $ 246,783</t>
  </si>
  <si>
    <t>Schedule of Maturities of Long-term Debt</t>
  </si>
  <si>
    <t>As of December 31, 2016 , future minimum debt repayments are as follows: Fiscal Year Amount 2017 $ 2,962 2018 4,067 2019 5,676 2020 2,000 2021 186,500 $ 201,205</t>
  </si>
  <si>
    <t>Asset Retirement Obligations (Tables)</t>
  </si>
  <si>
    <t>Reconciliation of Total Reclamation Liability for Asset Retirement Obligations</t>
  </si>
  <si>
    <t>Although the ultimate amount of reclamation and closure costs to be incurred is uncertain, the Partnership maintained a post-closure reclamation and site restoration obligation as follows: Balance at December 31, 2013 $ 4,627 Additions to liabilities 1,857 Accretion expense 246 Balance at December 31, 2014 6,730 Accretion expense 336 Balance at December 31, 2015 7,066 Additions to liabilities 373 Accretion expense 369 Balance at December 31, 2016 $ 7,808</t>
  </si>
  <si>
    <t>Commitments and Contingencies (Tables)</t>
  </si>
  <si>
    <t>Schedule of Contractual Obligations</t>
  </si>
  <si>
    <t>As of December 31, 2016 , future minimum operating lease payments and minimum purchase commitments are as follows: Fiscal Year Operating Minimum Purchase 2017 $ 27,706 $ 1,576 2018 27,586 1,576 2019 30,133 1,866 2020 27,520 2,296 2021 22,682 2,296 Thereafter 36,996 4,168 $ 172,623 $ 13,778</t>
  </si>
  <si>
    <t>Equity (Tables)</t>
  </si>
  <si>
    <t>Schedule of Distributions Made to Limited Partner Unitholders</t>
  </si>
  <si>
    <t>Our most recent distributions have been as follows: Declaration Date Amount Declared Per Unit Record Date Payment Date Payment to Limited Partner Units Payment to Holders of Incentive Distribution Rights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third quarter of 2015 or thereafter, as the Partnership continued its distribution suspension to conserve cash.</t>
  </si>
  <si>
    <t>Schedule of Weighted Average Limited Partner Units Outstanding</t>
  </si>
  <si>
    <t>The following table outlines our basic and diluted, weighted average limited partner units outstanding during the relevant periods: Year ended December 31, 2016 2015 2014 Basic 49,567,268 36,958,988 33,370,020 Diluted 49,567,268 37,150,878 35,783,540</t>
  </si>
  <si>
    <t>Schedule of Net Income Attributable to Limited Partners</t>
  </si>
  <si>
    <t xml:space="preserve">The following table provides a reconciliation of net loss and the assumed allocation of net loss under the two-class method for purposes of computing net loss per limited partner unit for the year ended December 31, 2016 (in thousands, except per unit amounts): General Partner and IDRs Limited Partner Units Total Declared distribution $ — $ — $ — Assumed allocation of distributions in excess of loss — (81,034 ) (81,034 ) Add back recast income attributable to Blair through August 31, 2016 — (279 ) (279 ) Assumed allocation of net loss $ — $ (81,313 ) $ (81,313 ) Loss per limited partner unit - basic $ (1.64 ) Loss per limited partner unit - diluted $ (1.64 ) </t>
  </si>
  <si>
    <t>Unit-Based Compensation (Tables)</t>
  </si>
  <si>
    <t>Schedule of Performance Phantom Units Activity</t>
  </si>
  <si>
    <t>The following table presents information relative to our PPUs. Units Grant Date Weighted-Average Fair Value per Unit Outstanding at December 31, 2015 136,570 $ 46.85 Granted 112,345 $ 15.94 Forfeited (47,394 ) $ 49.34 Outstanding at December 31, 2016 201,521 $ 29.03</t>
  </si>
  <si>
    <t>Schedule of Time-Based Phantom Units Activity</t>
  </si>
  <si>
    <t>The following table presents information relative to our TPUs. Units Grant Date Weighted-Average Fair Value per Unit Outstanding at December 31, 2015 55,320 $ 37.63 Vested (1,605 ) $ 38.80 Granted 325,470 $ 12.96 Forfeited (925 ) $ 38.48 Outstanding at December 31, 2016 378,260 $ 16.40</t>
  </si>
  <si>
    <t>Schedule of Unit-based Compensation Expense</t>
  </si>
  <si>
    <t>The following table presents total unit-based compensation expense: Year ended December 31, 2016 2015 2014 Performance Phantom Units $ 634 $ 1,973 $ 954 Time-Based Phantom Units 1,359 724 155 Director and other unit grants 474 273 361 Unit Purchase Program 153 13 — Total compensation expense $ 2,620 $ 2,983 $ 1,470</t>
  </si>
  <si>
    <t>Impairments and Other Expenses (Tables)</t>
  </si>
  <si>
    <t>We recognized impairments and other expenses as outlined in the following table: Year Ended December 31, 2016 2015 2014 Impairment of Goodwill $ 33,745 $ — $ — Impairment of Sand Supply Agreement — 18,606 — Impairment of idled administrative and transload facilities — 6,186 — Severance, retention and relocation 280 571 — Abandonment of construction projects — 256 — Expiration of exclusivity agreements — 40 — Impairments and other expenses $ 34,025 $ 25,659 $ —</t>
  </si>
  <si>
    <t>Quarterly Financial Data (Unaudited) (Tables)</t>
  </si>
  <si>
    <t>Summary of Quarterly Financial Data</t>
  </si>
  <si>
    <t>As discussed in Note 2 , the Blair Contribution was accounted for as a transaction between entities under common control. Therefore, the Partnership's historical financial information has been recast to include Hi-Crush Blair LLC for the first and second quarters of 2016 and all periods of 2015. First Quarter (a) Second Quarter Third Quarter (b) Fourth Quarter (b) Total 2016 Revenues $ 52,148 $ 38,429 $ 46,556 $ 67,297 $ 204,430 Gross profit (loss) (576 ) (539 ) 216 699 (200 ) Loss from operations (48,772 ) (6,786 ) (7,922 ) (4,312 ) (67,792 ) Net loss (52,353 ) (10,758 ) (10,767 ) (7,255 ) (81,133 ) Loss per limited partner unit: Basic $ (1.39 ) $ (0.26 ) $ (0.21 ) $ (0.11 ) $ (1.64 ) 2015 Revenues $ 102,111 $ 83,958 $ 81,494 $ 72,077 $ 339,640 Gross profit 33,472 20,260 15,094 9,443 78,269 Income (loss) from operations 26,793 13,341 (15,224 ) 14,784 39,694 Net income (loss) 23,476 10,357 (18,662 ) 10,620 25,791 Earnings (loss) per limited partner unit: Basic $ 0.61 $ 0.31 $ (0.49 ) $ 0.30 $ 0.73 (a) The first quarter of 2016 includes a $33,745 impairment of goodwill. Refer to Note 14 for additional disclosure. (b) The third and fourth quarters of 2015 include impairments and other expenses of $23,718 and $1,941 , respectively. Refer to Note 14 for additional disclosure. The fourth quarter of 2015 includes a gain of $12,310 on a contract settlement payment.</t>
  </si>
  <si>
    <t>Business and Organization - Narrative (Details) - USD ($)</t>
  </si>
  <si>
    <t>Aug. 31, 2016</t>
  </si>
  <si>
    <t>Aug. 15, 2014</t>
  </si>
  <si>
    <t>Apr. 28, 2014</t>
  </si>
  <si>
    <t>Apr. 08, 2014</t>
  </si>
  <si>
    <t>Jan. 31, 2013</t>
  </si>
  <si>
    <t>May 08, 2012</t>
  </si>
  <si>
    <t>Percentage of limited partner interest</t>
  </si>
  <si>
    <t>100.00%</t>
  </si>
  <si>
    <t>Business Acquisition [Line Items]</t>
  </si>
  <si>
    <t>Payments to acquire business</t>
  </si>
  <si>
    <t>Term Loan Credit Facility</t>
  </si>
  <si>
    <t>Line of credit facility, maximum borrowing capacity</t>
  </si>
  <si>
    <t>Common Units</t>
  </si>
  <si>
    <t>Number of common units sold to public (in units)</t>
  </si>
  <si>
    <t>Hi-Crush Augusta LLC</t>
  </si>
  <si>
    <t>Ownership percentage</t>
  </si>
  <si>
    <t>98.00%</t>
  </si>
  <si>
    <t>Hi-Crush Augusta LLC | Class B Units</t>
  </si>
  <si>
    <t>Business acquisition, number of shares issued (in units)</t>
  </si>
  <si>
    <t>Hi-Crush Blair LLC</t>
  </si>
  <si>
    <t>Business acquisition, maximum contingent earnout consideration to pay</t>
  </si>
  <si>
    <t>Hi-Crush Blair LLC | Common Units</t>
  </si>
  <si>
    <t>Significant Accounting Policies - Narrative (Details)</t>
  </si>
  <si>
    <t>Jan. 31, 2013shares</t>
  </si>
  <si>
    <t>Mar. 31, 2016USD ($)</t>
  </si>
  <si>
    <t>Dec. 31, 2016USD ($)</t>
  </si>
  <si>
    <t>Dec. 31, 2015USD ($)facility</t>
  </si>
  <si>
    <t>Dec. 31, 2014USD ($)</t>
  </si>
  <si>
    <t>Allowance for doubtful accounts</t>
  </si>
  <si>
    <t>Allowance for doubtful accounts, write-off</t>
  </si>
  <si>
    <t>Line of Credit Facility [Line Items]</t>
  </si>
  <si>
    <t>Amortization of debt financing costs</t>
  </si>
  <si>
    <t>Accelerated amortization of financing costs</t>
  </si>
  <si>
    <t>Equity method investment in PropX</t>
  </si>
  <si>
    <t>Carrying value of long-term debt</t>
  </si>
  <si>
    <t>Property, Plant and Equipment [Line Items]</t>
  </si>
  <si>
    <t>Impairment of idled administrative and transload facilities</t>
  </si>
  <si>
    <t>Impairment of goodwill</t>
  </si>
  <si>
    <t>Impairment of intangible assets</t>
  </si>
  <si>
    <t>Proppant Express Investments, LLC</t>
  </si>
  <si>
    <t>Class B Units | Hi-Crush Augusta LLC</t>
  </si>
  <si>
    <t>Business acquisition, number of shares issued (in units) | shares</t>
  </si>
  <si>
    <t>Minimum</t>
  </si>
  <si>
    <t>Estimated useful life of intangible assets</t>
  </si>
  <si>
    <t>1 year</t>
  </si>
  <si>
    <t>Long-term Supply Agreements, expiration year</t>
  </si>
  <si>
    <t>Maximum</t>
  </si>
  <si>
    <t>20 years</t>
  </si>
  <si>
    <t>Transload facilities and equipment</t>
  </si>
  <si>
    <t>Number of idled facilities | facility</t>
  </si>
  <si>
    <t>Rail spurs and asset retirement obligations</t>
  </si>
  <si>
    <t>Term Loan Credit Facility | $200M Term Loan Credit Facility</t>
  </si>
  <si>
    <t>Unamortized debt issuance costs in long-term debt</t>
  </si>
  <si>
    <t>Fair value of the senior secured term loan</t>
  </si>
  <si>
    <t>Revolving Credit Facility</t>
  </si>
  <si>
    <t>Unamortized debt issuance costs in other assets</t>
  </si>
  <si>
    <t>Significant Accounting Policies - Future Amortization Expense of Deferred Charges (Details) $ in Thousands</t>
  </si>
  <si>
    <t>Total unamortized debt issuance costs</t>
  </si>
  <si>
    <t>Significant Accounting Policies - Estimated Useful Lives of Property, Plant and Equipment (Details)</t>
  </si>
  <si>
    <t>Computer equipment</t>
  </si>
  <si>
    <t>Estimated useful life of property, plant and equipment</t>
  </si>
  <si>
    <t>3 years</t>
  </si>
  <si>
    <t>Furniture and fixtures</t>
  </si>
  <si>
    <t>7 years</t>
  </si>
  <si>
    <t>Vehicles</t>
  </si>
  <si>
    <t>5 years</t>
  </si>
  <si>
    <t>Equipment | Minimum</t>
  </si>
  <si>
    <t>Equipment | Maximum</t>
  </si>
  <si>
    <t>15 years</t>
  </si>
  <si>
    <t>Rail spurs and asset retirement obligations | Minimum</t>
  </si>
  <si>
    <t>17 years</t>
  </si>
  <si>
    <t>Rail spurs and asset retirement obligations | Maximum</t>
  </si>
  <si>
    <t>33 years</t>
  </si>
  <si>
    <t>Rail and rail equipment | Minimum</t>
  </si>
  <si>
    <t>Rail and rail equipment | Maximum</t>
  </si>
  <si>
    <t>Transload facilities and equipment | Minimum</t>
  </si>
  <si>
    <t>Transload facilities and equipment | Maximum</t>
  </si>
  <si>
    <t>25 years</t>
  </si>
  <si>
    <t>Business Combinations - Narrative (Details) - USD ($)</t>
  </si>
  <si>
    <t>Acquisition related costs</t>
  </si>
  <si>
    <t>Business acquisition, contingent consideration, value per each threshold</t>
  </si>
  <si>
    <t>Number of units acquired</t>
  </si>
  <si>
    <t>Sponsor's Noncontrolling Interest</t>
  </si>
  <si>
    <t>2.00%</t>
  </si>
  <si>
    <t>Hi-Crush Augusta LLC | Preferred Units</t>
  </si>
  <si>
    <t>Hi-Crush Augusta LLC | Common Units</t>
  </si>
  <si>
    <t>Preferred equity interest converted (in units)</t>
  </si>
  <si>
    <t>Business Combinations - Carrying value of Blair's assets and allocation of cash consideration pad (Details) - Hi-Crush Blair LLC $ in Thousands</t>
  </si>
  <si>
    <t>Aug. 31, 2016USD ($)</t>
  </si>
  <si>
    <t>Due from Hi-Crush Partners LP</t>
  </si>
  <si>
    <t>Property, plant and equipment</t>
  </si>
  <si>
    <t>Accrued liabilities and other current liabilities</t>
  </si>
  <si>
    <t>Due to Hi-Crush Partners LP</t>
  </si>
  <si>
    <t>Asset retirement obligation</t>
  </si>
  <si>
    <t>Total carrying value of net assets</t>
  </si>
  <si>
    <t>Carrying value of sponsor's non-controlling interest prior to Blair Contribution</t>
  </si>
  <si>
    <t>Excess purchase price over the acquired interest</t>
  </si>
  <si>
    <t>Cost of Blair acquisition</t>
  </si>
  <si>
    <t>The deemed contribution attributable to the purchase price was allocated to the common unitholders and excludes the $5,000 estimated fair value of contingent consideration payable in the future.</t>
  </si>
  <si>
    <t>Business Combinations - Carrying Value of Augusta's assets and allocation of cash consideration paid (Details) - USD ($) $ in Thousands</t>
  </si>
  <si>
    <t>Cost of Augusta acquisition</t>
  </si>
  <si>
    <t>Carrying value of sponsor's non-controlling interest prior to Augusta Contribution</t>
  </si>
  <si>
    <t>Less: Carrying value of 2% of non-controlling interest retained by sponsor</t>
  </si>
  <si>
    <t>Purchase price allocated to non-controlling interest acquired</t>
  </si>
  <si>
    <t>Excess purchase price over the historical cost of the acquired non-controlling interest</t>
  </si>
  <si>
    <t>[3]</t>
  </si>
  <si>
    <t>The deemed distribution attributable to the excess purchase price was allocated to the common and subordinated unitholders based on the respective number of units outstanding as of April 28, 2014.</t>
  </si>
  <si>
    <t>Business Combinations - Recast Financial Results (Details) - USD ($) $ / shares in Units, $ in Thousands</t>
  </si>
  <si>
    <t>3 Months Ended</t>
  </si>
  <si>
    <t>Sep. 30, 2016</t>
  </si>
  <si>
    <t>Mar. 31, 2016</t>
  </si>
  <si>
    <t>Sep. 30, 2015</t>
  </si>
  <si>
    <t>Jun. 30, 2015</t>
  </si>
  <si>
    <t>Mar. 31, 2015</t>
  </si>
  <si>
    <t>[3],[4]</t>
  </si>
  <si>
    <t>Net income (loss) attributable to Hi-Crush Partners LP per limited partner unit - basic (usd per unit)</t>
  </si>
  <si>
    <t>Net income (loss) attributable to Hi-Crush Partners LP per limited partner unit - basic, pro forma (usd per unit)</t>
  </si>
  <si>
    <t>Historical</t>
  </si>
  <si>
    <t>Adjustment | Hi-Crush Blair LLC</t>
  </si>
  <si>
    <t>Adjustment | Hi-Crush Augusta LLC</t>
  </si>
  <si>
    <t>Adjustment | Eliminations</t>
  </si>
  <si>
    <t>The first quarter of 2016 includes a $33,745 impairment of goodwill. Refer to Note 14 for additional disclosure.</t>
  </si>
  <si>
    <t>The third and fourth quarters of 2015 include impairments and other expenses of $23,718 and $1,941, respectively. Refer to Note 14 for additional disclosure. The fourth quarter of 2015 includes a gain of $12,310 on a contract settlement payment.</t>
  </si>
  <si>
    <t>[4]</t>
  </si>
  <si>
    <t>Inventories - Components of Inventories (Details) - USD ($) $ in Thousands</t>
  </si>
  <si>
    <t>Raw material</t>
  </si>
  <si>
    <t>Work-in-process</t>
  </si>
  <si>
    <t>Finished goods</t>
  </si>
  <si>
    <t>Spare parts</t>
  </si>
  <si>
    <t>Property, Plant and Equipment - Components of Property, Plant and Equipment (Details) - USD ($) $ in Thousands</t>
  </si>
  <si>
    <t>Less: Accumulated depreciation and depletion</t>
  </si>
  <si>
    <t>Buildings</t>
  </si>
  <si>
    <t>Mining property and mine development</t>
  </si>
  <si>
    <t>Plant and equipment</t>
  </si>
  <si>
    <t>Rail and rail equipment</t>
  </si>
  <si>
    <t>Construction-in-progress</t>
  </si>
  <si>
    <t>Property, Plant and Equipment - Narrative (Details)</t>
  </si>
  <si>
    <t>Dec. 31, 2016USD ($)facility</t>
  </si>
  <si>
    <t>Dec. 31, 2015USD ($)</t>
  </si>
  <si>
    <t>Gain (loss) on disposal of fixed assets</t>
  </si>
  <si>
    <t>Abandonment of construction projects</t>
  </si>
  <si>
    <t>Number of facilities sold | facility</t>
  </si>
  <si>
    <t>Number of facilities terminated | facility</t>
  </si>
  <si>
    <t>Goodwill and Intangible Assets - Narrative (Details) - USD ($)</t>
  </si>
  <si>
    <t>Weighted average remaining life of intangible assets</t>
  </si>
  <si>
    <t>6 years</t>
  </si>
  <si>
    <t>Goodwill and Intangible Assets - Changes in Goodwill and Intangible Assets (Details) - USD ($)</t>
  </si>
  <si>
    <t>Goodwill</t>
  </si>
  <si>
    <t>Goodwill, beginning balance</t>
  </si>
  <si>
    <t>Loss on impairment of goodwill</t>
  </si>
  <si>
    <t>Goodwill, ending balance</t>
  </si>
  <si>
    <t>Intangible Assets</t>
  </si>
  <si>
    <t>Intangible assets, beginning balance</t>
  </si>
  <si>
    <t>Loss on impairment of intangible assets</t>
  </si>
  <si>
    <t>Intangible assets, ending balance</t>
  </si>
  <si>
    <t>Goodwill and Intangible Assets - Intangible Assets Arising from Acquisition (Details) - USD ($) $ in Thousands</t>
  </si>
  <si>
    <t>Finite-Lived Intangible Assets And Liabilities [Line Items]</t>
  </si>
  <si>
    <t>Intangible assets</t>
  </si>
  <si>
    <t>Less: Accumulated amortization and impairments</t>
  </si>
  <si>
    <t>Intangible assets, net</t>
  </si>
  <si>
    <t>Supplier agreements</t>
  </si>
  <si>
    <t>Supplier agreements | Minimum</t>
  </si>
  <si>
    <t>Supplier agreements | Maximum</t>
  </si>
  <si>
    <t>Customer contracts and relationships</t>
  </si>
  <si>
    <t>Customer contracts and relationships | Minimum</t>
  </si>
  <si>
    <t>Customer contracts and relationships | Maximum</t>
  </si>
  <si>
    <t>10 years</t>
  </si>
  <si>
    <t>Other intangible assets</t>
  </si>
  <si>
    <t>Other intangible assets | Minimum</t>
  </si>
  <si>
    <t>Other intangible assets | Maximum</t>
  </si>
  <si>
    <t>Goodwill and Intangible Assets - Future Amortization Expense of Intangible Assets (Details) - USD ($) $ in Thousands</t>
  </si>
  <si>
    <t>Thereafter</t>
  </si>
  <si>
    <t>Long-Term Debt - Components of Long-Term Debt (Details) - USD ($) $ in Thousands</t>
  </si>
  <si>
    <t>Partnership debt</t>
  </si>
  <si>
    <t>Total debt</t>
  </si>
  <si>
    <t>Less: current portion of long-term debt</t>
  </si>
  <si>
    <t>Other notes payable</t>
  </si>
  <si>
    <t>Less: Unamortized original issue discount</t>
  </si>
  <si>
    <t>Less: Unamortized debt issuance costs</t>
  </si>
  <si>
    <t>Long-Term Debt - Narrative (Details)</t>
  </si>
  <si>
    <t>Jul. 02, 2017</t>
  </si>
  <si>
    <t>Jan. 04, 2017USD ($)</t>
  </si>
  <si>
    <t>Apr. 28, 2014USD ($)</t>
  </si>
  <si>
    <t>Jan. 31, 2017USD ($)</t>
  </si>
  <si>
    <t>Jun. 30, 2017</t>
  </si>
  <si>
    <t>Jun. 30, 2016USD ($)</t>
  </si>
  <si>
    <t>Sep. 30, 2017</t>
  </si>
  <si>
    <t>Dec. 31, 2017</t>
  </si>
  <si>
    <t>Mar. 31, 2018</t>
  </si>
  <si>
    <t>Letter of credit commitments</t>
  </si>
  <si>
    <t>Cash consideration paid to acquire land</t>
  </si>
  <si>
    <t>Subsequent Event</t>
  </si>
  <si>
    <t>Common unit aggregate offering price, maximum amount</t>
  </si>
  <si>
    <t>Prepayments made by Partnership on promissory notes</t>
  </si>
  <si>
    <t>Other notes payable | Subsequent Event</t>
  </si>
  <si>
    <t>Other notes payable | Minimum</t>
  </si>
  <si>
    <t>Effective interest rate</t>
  </si>
  <si>
    <t>0.56%</t>
  </si>
  <si>
    <t>Other notes payable | Maximum</t>
  </si>
  <si>
    <t>0.74%</t>
  </si>
  <si>
    <t>Promissory Note Due in December 2019 | Other notes payable</t>
  </si>
  <si>
    <t>Terms of promissory note issued</t>
  </si>
  <si>
    <t>Promissory Note Due In December 2018 | Other notes payable</t>
  </si>
  <si>
    <t>Promissory Note Due In October 2017 | Other notes payable</t>
  </si>
  <si>
    <t>Revolving Credit Facility | $75M Revolving Credit Agreement</t>
  </si>
  <si>
    <t>Maturity date</t>
  </si>
  <si>
    <t>Apr. 28,
		2019</t>
  </si>
  <si>
    <t>Undrawn borrowing capacity</t>
  </si>
  <si>
    <t>Restriction to distribution of quarterly distributable cash flow</t>
  </si>
  <si>
    <t>50.00%</t>
  </si>
  <si>
    <t>Restrictive covenant, maximum capital expenditures</t>
  </si>
  <si>
    <t>Revolving Credit Facility | $75M Revolving Credit Agreement | Eurodollar</t>
  </si>
  <si>
    <t>Interest rate basis points of credit facility</t>
  </si>
  <si>
    <t>4.50%</t>
  </si>
  <si>
    <t>Letter of Credit | $75M Revolving Credit Agreement</t>
  </si>
  <si>
    <t>Swing line loan | $75M Revolving Credit Agreement</t>
  </si>
  <si>
    <t>Apr. 28,
		2021</t>
  </si>
  <si>
    <t>Line of credit facility, increase in commitment amount</t>
  </si>
  <si>
    <t>Debt instrument, discount</t>
  </si>
  <si>
    <t>Interest rate under Term Loan Credit Facility</t>
  </si>
  <si>
    <t>4.75%</t>
  </si>
  <si>
    <t>Term Loan Credit Facility | $200M Term Loan Credit Facility | Base Rate</t>
  </si>
  <si>
    <t>2.75%</t>
  </si>
  <si>
    <t>Term Loan Credit Facility | $200M Term Loan Credit Facility | LIBOR Rate | Minimum</t>
  </si>
  <si>
    <t>1.00%</t>
  </si>
  <si>
    <t>Term Loan Credit Facility | $200M Term Loan Credit Facility | Eurodollar</t>
  </si>
  <si>
    <t>3.75%</t>
  </si>
  <si>
    <t>Forecast | Revolving Credit Facility | $75M Revolving Credit Agreement</t>
  </si>
  <si>
    <t>Maximum leverage ratio</t>
  </si>
  <si>
    <t>Minimum interest coverage ratio</t>
  </si>
  <si>
    <t>Forecast | Revolving Credit Facility | $75M Revolving Credit Agreement | Base Rate | Minimum</t>
  </si>
  <si>
    <t>1.25%</t>
  </si>
  <si>
    <t>Forecast | Revolving Credit Facility | $75M Revolving Credit Agreement | Base Rate | Maximum</t>
  </si>
  <si>
    <t>2.50%</t>
  </si>
  <si>
    <t>Forecast | Revolving Credit Facility | $75M Revolving Credit Agreement | Eurodollar | Minimum</t>
  </si>
  <si>
    <t>2.25%</t>
  </si>
  <si>
    <t>Forecast | Revolving Credit Facility | $75M Revolving Credit Agreement | Eurodollar | Maximum</t>
  </si>
  <si>
    <t>3.50%</t>
  </si>
  <si>
    <t>Long-Term Debt - Schedule of Maturities of Long-term Debt (Details) $ in Thousands</t>
  </si>
  <si>
    <t>Asset Retirement Obligations - Reconciliation of Total Reclamation Liability (Details) - USD ($) $ in Thousands</t>
  </si>
  <si>
    <t>Asset Retirement Obligation, Roll Forward Analysis [Roll Forward]</t>
  </si>
  <si>
    <t>Asset retirement obligations at beginning of period</t>
  </si>
  <si>
    <t>Additions to liabilities</t>
  </si>
  <si>
    <t>Accretion expense</t>
  </si>
  <si>
    <t>Asset retirement obligations at end of period</t>
  </si>
  <si>
    <t>Commitments and Contingencies - Narrative (Details)</t>
  </si>
  <si>
    <t>Dec. 31, 2016USD ($)arailcar</t>
  </si>
  <si>
    <t>Feb. 16, 2015</t>
  </si>
  <si>
    <t>Jan. 15, 2015</t>
  </si>
  <si>
    <t>Feb. 07, 2012</t>
  </si>
  <si>
    <t>Long-term Purchase Commitment [Line Items]</t>
  </si>
  <si>
    <t>Payments for non-delivery of minimum annual sand volumes</t>
  </si>
  <si>
    <t>Payments to fund PropX</t>
  </si>
  <si>
    <t>Royalty expense</t>
  </si>
  <si>
    <t>Synthetic mineral rights acquired</t>
  </si>
  <si>
    <t>Number of properties under property value guaranty</t>
  </si>
  <si>
    <t>Property value guarantees, sale period threshold</t>
  </si>
  <si>
    <t>180 days</t>
  </si>
  <si>
    <t>Property value guaranty purchases</t>
  </si>
  <si>
    <t>Rail car rental expense</t>
  </si>
  <si>
    <t>Expected number of additional leased railcars | railcar</t>
  </si>
  <si>
    <t>Reduced annual minimum operating lease payments</t>
  </si>
  <si>
    <t>Lease expense, related party</t>
  </si>
  <si>
    <t>Bridge Creek Mining Agreement</t>
  </si>
  <si>
    <t>Property value guarantees, number of acres threshold | a</t>
  </si>
  <si>
    <t>Springfield and Preston Land Use Agreements</t>
  </si>
  <si>
    <t>Mining Properties and Mineral Rights</t>
  </si>
  <si>
    <t>Total amount to terminate royalty agreements</t>
  </si>
  <si>
    <t>First payment to acquire mineral rights</t>
  </si>
  <si>
    <t>Maximum amount committed to equity method investment</t>
  </si>
  <si>
    <t>Maximum term to provide additional funds to equity method investment</t>
  </si>
  <si>
    <t>18 months</t>
  </si>
  <si>
    <t>Initial term of contracted minimum sand volumes</t>
  </si>
  <si>
    <t>Commitments and Contingencies - Schedule of Contractual Obligations (Details) $ in Thousands</t>
  </si>
  <si>
    <t>Operating Leases, Future Minimum Payments Due, Fiscal Year Maturity [Abstract]</t>
  </si>
  <si>
    <t>Operating leases</t>
  </si>
  <si>
    <t>Contractual Obligation, Fiscal Year Maturity Schedule [Abstract]</t>
  </si>
  <si>
    <t>Minimum purchase commitments</t>
  </si>
  <si>
    <t>Equity - Narrative (Details) - USD ($)</t>
  </si>
  <si>
    <t>Jan. 04, 2017</t>
  </si>
  <si>
    <t>Class of Stock [Line Items]</t>
  </si>
  <si>
    <t>Limited partners interest, units outstanding (in units)</t>
  </si>
  <si>
    <t>Target incentive distribution levels per unit, per quarter (usd per unit)</t>
  </si>
  <si>
    <t>Incentive cash distributions to General Partner</t>
  </si>
  <si>
    <t>Net income allocated to holders of incentive distribution rights</t>
  </si>
  <si>
    <t>Quarterly distributions declared to common unitholders</t>
  </si>
  <si>
    <t>Potentially dilutive awards granted and outstanding excluded from diluted earnings per unit calculation (in units)</t>
  </si>
  <si>
    <t>Limited Partner</t>
  </si>
  <si>
    <t>General Partner and IDRs</t>
  </si>
  <si>
    <t>Incentive distribution rights, distribution levels in percentage</t>
  </si>
  <si>
    <t>15.00%</t>
  </si>
  <si>
    <t>Number of preferred equity units acquired</t>
  </si>
  <si>
    <t>Management fees paid</t>
  </si>
  <si>
    <t>Issued convertible Class B units (in units)</t>
  </si>
  <si>
    <t>Sponsor Owned Common Units</t>
  </si>
  <si>
    <t>Ownership interest in Partnership</t>
  </si>
  <si>
    <t>32.50%</t>
  </si>
  <si>
    <t>Equity - Distributions (Details) - USD ($) $ / shares in Units, $ in Thousands</t>
  </si>
  <si>
    <t>Aug. 14, 2015</t>
  </si>
  <si>
    <t>Aug. 05, 2015</t>
  </si>
  <si>
    <t>Jul. 21, 2015</t>
  </si>
  <si>
    <t>May 15, 2015</t>
  </si>
  <si>
    <t>May 01, 2015</t>
  </si>
  <si>
    <t>Apr. 16, 2015</t>
  </si>
  <si>
    <t>Feb. 13, 2015</t>
  </si>
  <si>
    <t>Jan. 30, 2015</t>
  </si>
  <si>
    <t>Nov. 14, 2014</t>
  </si>
  <si>
    <t>Oct. 31, 2014</t>
  </si>
  <si>
    <t>Oct. 15, 2014</t>
  </si>
  <si>
    <t>Aug. 01, 2014</t>
  </si>
  <si>
    <t>Jul. 16, 2014</t>
  </si>
  <si>
    <t>May 15, 2014</t>
  </si>
  <si>
    <t>May 01, 2014</t>
  </si>
  <si>
    <t>Apr. 16, 2014</t>
  </si>
  <si>
    <t>Feb. 14, 2014</t>
  </si>
  <si>
    <t>Jan. 31, 2014</t>
  </si>
  <si>
    <t>Jan. 15, 2014</t>
  </si>
  <si>
    <t>Distribution Made to Limited Partner [Line Items]</t>
  </si>
  <si>
    <t>Declaration Date</t>
  </si>
  <si>
    <t>Jul. 21,
		2015</t>
  </si>
  <si>
    <t>Apr. 16,
		2015</t>
  </si>
  <si>
    <t>Jan. 15,
		2015</t>
  </si>
  <si>
    <t>Oct. 15,
		2014</t>
  </si>
  <si>
    <t>Jul. 16,
		2014</t>
  </si>
  <si>
    <t>Apr. 16,
		2014</t>
  </si>
  <si>
    <t>Jan. 15,
		2014</t>
  </si>
  <si>
    <t>Record Date</t>
  </si>
  <si>
    <t>Aug. 5,
		2015</t>
  </si>
  <si>
    <t>May 1,
		2015</t>
  </si>
  <si>
    <t>Jan. 30,
		2015</t>
  </si>
  <si>
    <t>Oct. 31,
		2014</t>
  </si>
  <si>
    <t>Aug. 1,
		2014</t>
  </si>
  <si>
    <t>May 1,
		2014</t>
  </si>
  <si>
    <t>Jan. 31,
		2014</t>
  </si>
  <si>
    <t>Payment Date</t>
  </si>
  <si>
    <t>Aug. 14,
		2015</t>
  </si>
  <si>
    <t>May 15,
		2015</t>
  </si>
  <si>
    <t>Feb. 13,
		2015</t>
  </si>
  <si>
    <t>Nov. 14,
		2014</t>
  </si>
  <si>
    <t>Aug. 15,
		2014</t>
  </si>
  <si>
    <t>May 15,
		2014</t>
  </si>
  <si>
    <t>Feb. 14,
		2014</t>
  </si>
  <si>
    <t>Payment to Holders of Incentive Distribution Rights</t>
  </si>
  <si>
    <t>Amount Declared Per Unit (usd per unit)</t>
  </si>
  <si>
    <t>Payment to Limited Partner Units</t>
  </si>
  <si>
    <t>Equity - Weighted Average Limited Partner Units Outstanding (Details) - Common Units - shares</t>
  </si>
  <si>
    <t>Earnings Per Share, Basic, by Common Class, Including Two Class Method [Line Items]</t>
  </si>
  <si>
    <t>Weighted average limited partner units outstanding, basic</t>
  </si>
  <si>
    <t>Weighted average limited partner units outstanding, diluted</t>
  </si>
  <si>
    <t>Equity - Schedule of Net Income Attributable to Limited Partners (Details) - USD ($) $ / shares in Units, $ in Thousands</t>
  </si>
  <si>
    <t>Declared distributions to Limited Partner</t>
  </si>
  <si>
    <t>Assumed allocation of distributions in excess of loss</t>
  </si>
  <si>
    <t>Assumed allocation of net loss to Limited Partners</t>
  </si>
  <si>
    <t>Add back recast income attributable to Blair through August 31, 2016</t>
  </si>
  <si>
    <t>Common Units | Hi-Crush Blair LLC</t>
  </si>
  <si>
    <t>Distributions made to holders of incentive distribution rights</t>
  </si>
  <si>
    <t>Assumed allocation of net loss to General Partner and IDRs</t>
  </si>
  <si>
    <t>Unit-Based Compensation - Narrative (Details) - USD ($)</t>
  </si>
  <si>
    <t>Jan. 09, 2017</t>
  </si>
  <si>
    <t>Jan. 31, 2017</t>
  </si>
  <si>
    <t>Aug. 21, 2012</t>
  </si>
  <si>
    <t>Share-based Compensation Arrangement by Share-based Payment Award [Line Items]</t>
  </si>
  <si>
    <t>Award vesting period</t>
  </si>
  <si>
    <t>2 years</t>
  </si>
  <si>
    <t>Number of common units issued in period</t>
  </si>
  <si>
    <t>Common Units | Directors</t>
  </si>
  <si>
    <t>Common Units | Subsequent Event | Directors</t>
  </si>
  <si>
    <t>Unit Purchase Program</t>
  </si>
  <si>
    <t>Maximum employee contributions, as percentage of eligible compensation</t>
  </si>
  <si>
    <t>35.00%</t>
  </si>
  <si>
    <t>Unit Purchase Program purchase date</t>
  </si>
  <si>
    <t>Feb. 28,
		2017</t>
  </si>
  <si>
    <t>Percentage of closing market price, common units, minimum threshold percentage trigger for contribution</t>
  </si>
  <si>
    <t>90.00%</t>
  </si>
  <si>
    <t>Maximum number of issuable common units per employee (in units)</t>
  </si>
  <si>
    <t>Unit Purchase Program | Directors</t>
  </si>
  <si>
    <t>Maximum director cash contribution in aggregate</t>
  </si>
  <si>
    <t>Accumulated contributions to Unit Purchase Program from directors</t>
  </si>
  <si>
    <t>Unit Purchase Program | Subsequent Event</t>
  </si>
  <si>
    <t>Number of common units committed to be issued (in units)</t>
  </si>
  <si>
    <t>Hi-Crush Partners LP Long Term Incentive Plan | Performance Phantom Units</t>
  </si>
  <si>
    <t>Number of common unit of each award</t>
  </si>
  <si>
    <t>Total compensation expense not yet recognized</t>
  </si>
  <si>
    <t>Weighted average remaining service period</t>
  </si>
  <si>
    <t>1 year 5 months</t>
  </si>
  <si>
    <t>Weighted average grant date fair value (in usd per unit)</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2 years 4 months</t>
  </si>
  <si>
    <t>Fair value of units vested</t>
  </si>
  <si>
    <t>Hi-Crush Partners LP Long Term Incentive Plan | Common Units</t>
  </si>
  <si>
    <t>Original number of common units authorized under the Plan</t>
  </si>
  <si>
    <t>Hi-Crush Partners LP Long Term Incentive Plan | Common Units | Subsequent Event</t>
  </si>
  <si>
    <t>Additional common units authorized under the amended Plan</t>
  </si>
  <si>
    <t>Unit-Based Compensation - Performance Phantom Units (Details) - Hi-Crush Partners LP Long Term Incentive Plan - Performance Phantom Units - $ / shares</t>
  </si>
  <si>
    <t>Performance Phantom Units</t>
  </si>
  <si>
    <t>Outstanding units at beginning of period</t>
  </si>
  <si>
    <t>Granted units</t>
  </si>
  <si>
    <t>Forfeited units</t>
  </si>
  <si>
    <t>Outstanding units at end of period</t>
  </si>
  <si>
    <t>Grant Date Weighted-Average Fair Value per Unit</t>
  </si>
  <si>
    <t>Outstanding units at beginning of period (usd per unit)</t>
  </si>
  <si>
    <t>Granted (usd per unit)</t>
  </si>
  <si>
    <t>Forfeited (usd per unit)</t>
  </si>
  <si>
    <t>Outstanding units at end of period (usd per unit)</t>
  </si>
  <si>
    <t>Unit-Based Compensation - Time-based Phantom Units (Details) - Hi-Crush Partners LP Long Term Incentive Plan - Time-Based Phantom Units - $ / shares</t>
  </si>
  <si>
    <t>Time-Based Phantom Units</t>
  </si>
  <si>
    <t>Vested units</t>
  </si>
  <si>
    <t>Vested (usd per unit)</t>
  </si>
  <si>
    <t>Unit-Based Compensation - Total Compensation Expense (Details) - USD ($) $ in Thousands</t>
  </si>
  <si>
    <t>Total compensation expense</t>
  </si>
  <si>
    <t>Director and other unit grants</t>
  </si>
  <si>
    <t>Related Party Transactions - Narrative (Details) - USD ($) $ in Thousands</t>
  </si>
  <si>
    <t>Related Party Transaction [Line Items]</t>
  </si>
  <si>
    <t>Hi-Crush Services LLC</t>
  </si>
  <si>
    <t>Management and administrative services</t>
  </si>
  <si>
    <t>Hi-Crush Whitehall LLC</t>
  </si>
  <si>
    <t>Purchases from related parties</t>
  </si>
  <si>
    <t>Goose Landing, LLC</t>
  </si>
  <si>
    <t>Accounts payable, related party</t>
  </si>
  <si>
    <t>Impairments and Other Expenses - Narrative (Details)</t>
  </si>
  <si>
    <t>Mar. 31, 2016USD ($)rig</t>
  </si>
  <si>
    <t>Number of oil rigs | rig</t>
  </si>
  <si>
    <t>Oil rig count as a percentage</t>
  </si>
  <si>
    <t>30.00%</t>
  </si>
  <si>
    <t>Severance, retention and relocation</t>
  </si>
  <si>
    <t>Impairments and Other Expenses - Components of Impairments and Other Expenses (Details) - USD ($)</t>
  </si>
  <si>
    <t>Impairment of Goodwill</t>
  </si>
  <si>
    <t>Impairment of Sand Supply Agreement</t>
  </si>
  <si>
    <t>Expiration of exclusivity agreements</t>
  </si>
  <si>
    <t>Impairments and other expenses</t>
  </si>
  <si>
    <t>Segment Reporting - Narrative (Details)</t>
  </si>
  <si>
    <t>Dec. 31, 2016segment</t>
  </si>
  <si>
    <t>Number of operating segment</t>
  </si>
  <si>
    <t>Concentration of Credit Risk - Narrative (Details) - Customer Concentration Risk - customer</t>
  </si>
  <si>
    <t>Concentration Risk [Line Items]</t>
  </si>
  <si>
    <t>Number of customers</t>
  </si>
  <si>
    <t>Sales Revenue, Net</t>
  </si>
  <si>
    <t>Percentage of revenue accounted by customers</t>
  </si>
  <si>
    <t>78.00%</t>
  </si>
  <si>
    <t>68.00%</t>
  </si>
  <si>
    <t>64.00%</t>
  </si>
  <si>
    <t>Quarterly Financial Data (Unaudited) - Summary of Quarterly Financial Data (Details) - USD ($)</t>
  </si>
  <si>
    <t>Schedule II - Valuation and Qualifying Accounts - (Details) - Allowance for doubtful accounts - USD ($) $ in Thousands</t>
  </si>
  <si>
    <t>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498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63697392</v>
      </c>
    </row>
    <row r="15" spans="1:4">
      <c r="A15" s="4" t="s">
        <v>25</v>
      </c>
      <c r="B15" s="4" t="s">
        <v>26</v>
      </c>
    </row>
    <row r="16" spans="1:4">
      <c r="A16" s="4" t="s">
        <v>27</v>
      </c>
      <c r="B16" s="4" t="s">
        <v>28</v>
      </c>
    </row>
    <row r="17" spans="1:4">
      <c r="A17" s="4" t="s">
        <v>29</v>
      </c>
      <c r="B17" s="4" t="s">
        <v>26</v>
      </c>
    </row>
    <row r="18" spans="1:4">
      <c r="A18" s="4" t="s">
        <v>30</v>
      </c>
      <c r="D18" s="6" t="n">
        <v>459499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6</v>
      </c>
    </row>
    <row r="4" spans="1:2">
      <c r="A4" s="4" t="s">
        <v>37</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c r="D1" s="2" t="s">
        <v>33</v>
      </c>
    </row>
    <row r="2" spans="1:4">
      <c r="A2" s="3" t="s">
        <v>34</v>
      </c>
    </row>
    <row r="3" spans="1:4">
      <c r="A3" s="4" t="s">
        <v>35</v>
      </c>
      <c r="B3" s="6" t="n">
        <v>4314</v>
      </c>
      <c r="C3" s="6" t="n">
        <v>11054</v>
      </c>
    </row>
    <row r="4" spans="1:4">
      <c r="A4" s="4" t="s">
        <v>36</v>
      </c>
      <c r="B4" s="5" t="n">
        <v>52834</v>
      </c>
      <c r="C4" s="5" t="n">
        <v>41477</v>
      </c>
    </row>
    <row r="5" spans="1:4">
      <c r="A5" s="4" t="s">
        <v>37</v>
      </c>
      <c r="B5" s="5" t="n">
        <v>24338</v>
      </c>
      <c r="C5" s="5" t="n">
        <v>27971</v>
      </c>
    </row>
    <row r="6" spans="1:4">
      <c r="A6" s="4" t="s">
        <v>38</v>
      </c>
      <c r="B6" s="5" t="n">
        <v>2714</v>
      </c>
      <c r="C6" s="5" t="n">
        <v>4840</v>
      </c>
    </row>
    <row r="7" spans="1:4">
      <c r="A7" s="4" t="s">
        <v>39</v>
      </c>
      <c r="B7" s="5" t="n">
        <v>84200</v>
      </c>
      <c r="C7" s="5" t="n">
        <v>85342</v>
      </c>
    </row>
    <row r="8" spans="1:4">
      <c r="A8" s="4" t="s">
        <v>40</v>
      </c>
      <c r="B8" s="5" t="n">
        <v>416950</v>
      </c>
      <c r="C8" s="5" t="n">
        <v>393512</v>
      </c>
    </row>
    <row r="9" spans="1:4">
      <c r="A9" s="4" t="s">
        <v>41</v>
      </c>
      <c r="B9" s="5" t="n">
        <v>10097</v>
      </c>
      <c r="C9" s="5" t="n">
        <v>45524</v>
      </c>
    </row>
    <row r="10" spans="1:4">
      <c r="A10" s="4" t="s">
        <v>42</v>
      </c>
      <c r="B10" s="5" t="n">
        <v>10232</v>
      </c>
      <c r="C10" s="5" t="n">
        <v>0</v>
      </c>
    </row>
    <row r="11" spans="1:4">
      <c r="A11" s="4" t="s">
        <v>43</v>
      </c>
      <c r="B11" s="5" t="n">
        <v>7831</v>
      </c>
      <c r="C11" s="5" t="n">
        <v>9830</v>
      </c>
    </row>
    <row r="12" spans="1:4">
      <c r="A12" s="4" t="s">
        <v>44</v>
      </c>
      <c r="B12" s="5" t="n">
        <v>529310</v>
      </c>
      <c r="C12" s="5" t="n">
        <v>534208</v>
      </c>
    </row>
    <row r="13" spans="1:4">
      <c r="A13" s="3" t="s">
        <v>45</v>
      </c>
    </row>
    <row r="14" spans="1:4">
      <c r="A14" s="4" t="s">
        <v>46</v>
      </c>
      <c r="B14" s="5" t="n">
        <v>18223</v>
      </c>
      <c r="C14" s="5" t="n">
        <v>24237</v>
      </c>
    </row>
    <row r="15" spans="1:4">
      <c r="A15" s="4" t="s">
        <v>47</v>
      </c>
      <c r="B15" s="5" t="n">
        <v>7877</v>
      </c>
      <c r="C15" s="5" t="n">
        <v>6429</v>
      </c>
    </row>
    <row r="16" spans="1:4">
      <c r="A16" s="4" t="s">
        <v>48</v>
      </c>
      <c r="B16" s="5" t="n">
        <v>1100</v>
      </c>
      <c r="C16" s="5" t="n">
        <v>106746</v>
      </c>
    </row>
    <row r="17" spans="1:4">
      <c r="A17" s="4" t="s">
        <v>49</v>
      </c>
      <c r="B17" s="5" t="n">
        <v>2962</v>
      </c>
      <c r="C17" s="5" t="n">
        <v>3258</v>
      </c>
    </row>
    <row r="18" spans="1:4">
      <c r="A18" s="4" t="s">
        <v>50</v>
      </c>
      <c r="B18" s="5" t="n">
        <v>30162</v>
      </c>
      <c r="C18" s="5" t="n">
        <v>140670</v>
      </c>
    </row>
    <row r="19" spans="1:4">
      <c r="A19" s="4" t="s">
        <v>51</v>
      </c>
      <c r="B19" s="5" t="n">
        <v>193458</v>
      </c>
      <c r="C19" s="5" t="n">
        <v>246783</v>
      </c>
    </row>
    <row r="20" spans="1:4">
      <c r="A20" s="4" t="s">
        <v>52</v>
      </c>
      <c r="B20" s="5" t="n">
        <v>7808</v>
      </c>
      <c r="C20" s="5" t="n">
        <v>7066</v>
      </c>
    </row>
    <row r="21" spans="1:4">
      <c r="A21" s="4" t="s">
        <v>53</v>
      </c>
      <c r="B21" s="5" t="n">
        <v>5000</v>
      </c>
      <c r="C21" s="5" t="n">
        <v>0</v>
      </c>
    </row>
    <row r="22" spans="1:4">
      <c r="A22" s="4" t="s">
        <v>54</v>
      </c>
      <c r="B22" s="5" t="n">
        <v>236428</v>
      </c>
      <c r="C22" s="5" t="n">
        <v>394519</v>
      </c>
    </row>
    <row r="23" spans="1:4">
      <c r="A23" s="4" t="s">
        <v>55</v>
      </c>
      <c r="B23" s="4" t="s">
        <v>56</v>
      </c>
      <c r="C23" s="4" t="s">
        <v>56</v>
      </c>
    </row>
    <row r="24" spans="1:4">
      <c r="A24" s="3" t="s">
        <v>57</v>
      </c>
    </row>
    <row r="25" spans="1:4">
      <c r="A25" s="4" t="s">
        <v>58</v>
      </c>
      <c r="B25" s="5" t="n">
        <v>0</v>
      </c>
      <c r="C25" s="5" t="n">
        <v>0</v>
      </c>
    </row>
    <row r="26" spans="1:4">
      <c r="A26" s="4" t="s">
        <v>59</v>
      </c>
      <c r="B26" s="5" t="n">
        <v>290357</v>
      </c>
      <c r="C26" s="5" t="n">
        <v>134096</v>
      </c>
    </row>
    <row r="27" spans="1:4">
      <c r="A27" s="4" t="s">
        <v>60</v>
      </c>
      <c r="B27" s="5" t="n">
        <v>290357</v>
      </c>
      <c r="C27" s="5" t="n">
        <v>134096</v>
      </c>
    </row>
    <row r="28" spans="1:4">
      <c r="A28" s="4" t="s">
        <v>61</v>
      </c>
      <c r="B28" s="5" t="n">
        <v>2525</v>
      </c>
      <c r="C28" s="5" t="n">
        <v>5593</v>
      </c>
    </row>
    <row r="29" spans="1:4">
      <c r="A29" s="4" t="s">
        <v>62</v>
      </c>
      <c r="B29" s="5" t="n">
        <v>292882</v>
      </c>
      <c r="C29" s="5" t="n">
        <v>139689</v>
      </c>
    </row>
    <row r="30" spans="1:4">
      <c r="A30" s="4" t="s">
        <v>63</v>
      </c>
      <c r="B30" s="6" t="n">
        <v>529310</v>
      </c>
      <c r="C30" s="6" t="n">
        <v>534208</v>
      </c>
    </row>
    <row r="31" spans="1:4"/>
    <row r="32" spans="1:4">
      <c r="A32" s="4" t="s">
        <v>33</v>
      </c>
      <c r="B32" s="4" t="s">
        <v>64</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37</v>
      </c>
      <c r="B8" s="4" t="s">
        <v>226</v>
      </c>
    </row>
    <row r="9" spans="1:2">
      <c r="A9" s="4" t="s">
        <v>178</v>
      </c>
      <c r="B9" s="4" t="s">
        <v>227</v>
      </c>
    </row>
    <row r="10" spans="1:2">
      <c r="A10" s="4" t="s">
        <v>228</v>
      </c>
      <c r="B10" s="4" t="s">
        <v>229</v>
      </c>
    </row>
    <row r="11" spans="1:2">
      <c r="A11" s="4" t="s">
        <v>181</v>
      </c>
      <c r="B11" s="4" t="s">
        <v>230</v>
      </c>
    </row>
    <row r="12" spans="1:2">
      <c r="A12" s="4" t="s">
        <v>231</v>
      </c>
      <c r="B12" s="4" t="s">
        <v>232</v>
      </c>
    </row>
    <row r="13" spans="1:2">
      <c r="A13" s="4" t="s">
        <v>187</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2</v>
      </c>
    </row>
    <row r="2" spans="1:3">
      <c r="A2" s="3" t="s">
        <v>66</v>
      </c>
    </row>
    <row r="3" spans="1:3">
      <c r="A3" s="4" t="s">
        <v>67</v>
      </c>
      <c r="B3" s="5" t="n">
        <v>63668244</v>
      </c>
      <c r="C3" s="5" t="n">
        <v>36959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03</v>
      </c>
    </row>
    <row r="4" spans="1:2">
      <c r="A4" s="4" t="s">
        <v>20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2</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8"/>
    <col customWidth="1" max="12" min="12" width="13"/>
  </cols>
  <sheetData>
    <row r="1" spans="1:12">
      <c r="A1" s="1" t="s">
        <v>297</v>
      </c>
      <c r="B1" s="2" t="s">
        <v>298</v>
      </c>
      <c r="C1" s="2" t="s">
        <v>299</v>
      </c>
      <c r="D1" s="2" t="s">
        <v>300</v>
      </c>
      <c r="E1" s="2" t="s">
        <v>301</v>
      </c>
      <c r="F1" s="2" t="s">
        <v>302</v>
      </c>
      <c r="G1" s="2" t="s">
        <v>2</v>
      </c>
      <c r="H1" s="2" t="s">
        <v>32</v>
      </c>
      <c r="I1" s="2" t="s">
        <v>33</v>
      </c>
      <c r="J1" s="2" t="s">
        <v>69</v>
      </c>
      <c r="L1" s="2" t="s">
        <v>303</v>
      </c>
    </row>
    <row r="2" spans="1:12">
      <c r="A2" s="3" t="s">
        <v>166</v>
      </c>
    </row>
    <row r="3" spans="1:12">
      <c r="A3" s="4" t="s">
        <v>304</v>
      </c>
      <c r="L3" s="4" t="s">
        <v>305</v>
      </c>
    </row>
    <row r="4" spans="1:12">
      <c r="A4" s="3" t="s">
        <v>306</v>
      </c>
    </row>
    <row r="5" spans="1:12">
      <c r="A5" s="4" t="s">
        <v>307</v>
      </c>
      <c r="G5" s="6" t="n">
        <v>75000000</v>
      </c>
      <c r="H5" s="6" t="n">
        <v>0</v>
      </c>
      <c r="J5" s="6" t="n">
        <v>224250000</v>
      </c>
      <c r="K5" s="4" t="s">
        <v>70</v>
      </c>
    </row>
    <row r="6" spans="1:12">
      <c r="A6" s="4" t="s">
        <v>160</v>
      </c>
      <c r="G6" s="5" t="n">
        <v>19550000</v>
      </c>
      <c r="J6" s="5" t="n">
        <v>4325000</v>
      </c>
    </row>
    <row r="7" spans="1:12">
      <c r="A7" s="4" t="s">
        <v>308</v>
      </c>
    </row>
    <row r="8" spans="1:12">
      <c r="A8" s="3" t="s">
        <v>306</v>
      </c>
    </row>
    <row r="9" spans="1:12">
      <c r="A9" s="4" t="s">
        <v>309</v>
      </c>
      <c r="D9" s="6" t="n">
        <v>200000000</v>
      </c>
    </row>
    <row r="10" spans="1:12">
      <c r="A10" s="4" t="s">
        <v>310</v>
      </c>
    </row>
    <row r="11" spans="1:12">
      <c r="A11" s="3" t="s">
        <v>306</v>
      </c>
    </row>
    <row r="12" spans="1:12">
      <c r="A12" s="4" t="s">
        <v>160</v>
      </c>
      <c r="E12" s="5" t="n">
        <v>4325000</v>
      </c>
    </row>
    <row r="13" spans="1:12">
      <c r="A13" s="4" t="s">
        <v>163</v>
      </c>
    </row>
    <row r="14" spans="1:12">
      <c r="A14" s="3" t="s">
        <v>306</v>
      </c>
    </row>
    <row r="15" spans="1:12">
      <c r="A15" s="4" t="s">
        <v>164</v>
      </c>
      <c r="C15" s="5" t="n">
        <v>3750000</v>
      </c>
      <c r="J15" s="5" t="n">
        <v>3750000</v>
      </c>
    </row>
    <row r="16" spans="1:12">
      <c r="A16" s="4" t="s">
        <v>311</v>
      </c>
      <c r="C16" s="5" t="n">
        <v>3750000</v>
      </c>
    </row>
    <row r="17" spans="1:12">
      <c r="A17" s="4" t="s">
        <v>312</v>
      </c>
    </row>
    <row r="18" spans="1:12">
      <c r="A18" s="3" t="s">
        <v>306</v>
      </c>
    </row>
    <row r="19" spans="1:12">
      <c r="A19" s="4" t="s">
        <v>307</v>
      </c>
      <c r="D19" s="6" t="n">
        <v>224250000</v>
      </c>
      <c r="F19" s="6" t="n">
        <v>37500000</v>
      </c>
    </row>
    <row r="20" spans="1:12">
      <c r="A20" s="4" t="s">
        <v>313</v>
      </c>
      <c r="D20" s="4" t="s">
        <v>314</v>
      </c>
    </row>
    <row r="21" spans="1:12">
      <c r="A21" s="4" t="s">
        <v>315</v>
      </c>
    </row>
    <row r="22" spans="1:12">
      <c r="A22" s="3" t="s">
        <v>306</v>
      </c>
    </row>
    <row r="23" spans="1:12">
      <c r="A23" s="4" t="s">
        <v>316</v>
      </c>
      <c r="F23" s="5" t="n">
        <v>3750000</v>
      </c>
    </row>
    <row r="24" spans="1:12">
      <c r="A24" s="4" t="s">
        <v>317</v>
      </c>
    </row>
    <row r="25" spans="1:12">
      <c r="A25" s="3" t="s">
        <v>306</v>
      </c>
    </row>
    <row r="26" spans="1:12">
      <c r="A26" s="4" t="s">
        <v>307</v>
      </c>
      <c r="B26" s="6" t="n">
        <v>75000000</v>
      </c>
    </row>
    <row r="27" spans="1:12">
      <c r="A27" s="4" t="s">
        <v>318</v>
      </c>
      <c r="B27" s="6" t="n">
        <v>10000000</v>
      </c>
    </row>
    <row r="28" spans="1:12">
      <c r="A28" s="4" t="s">
        <v>319</v>
      </c>
    </row>
    <row r="29" spans="1:12">
      <c r="A29" s="3" t="s">
        <v>306</v>
      </c>
    </row>
    <row r="30" spans="1:12">
      <c r="A30" s="4" t="s">
        <v>316</v>
      </c>
      <c r="B30" s="5" t="n">
        <v>7053292</v>
      </c>
    </row>
    <row r="31" spans="1:12"/>
    <row r="32" spans="1:12">
      <c r="A32" s="4" t="s">
        <v>33</v>
      </c>
      <c r="B32" s="4" t="s">
        <v>64</v>
      </c>
    </row>
    <row r="33" spans="1:12">
      <c r="A33" s="4" t="s">
        <v>90</v>
      </c>
      <c r="B33" s="4" t="s">
        <v>91</v>
      </c>
    </row>
  </sheetData>
  <mergeCells count="33">
    <mergeCell ref="J1:K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L31"/>
    <mergeCell ref="B32:L32"/>
    <mergeCell ref="B33:L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8"/>
  </cols>
  <sheetData>
    <row r="1" spans="1:6">
      <c r="A1" s="1" t="s">
        <v>68</v>
      </c>
      <c r="B1" s="2" t="s">
        <v>1</v>
      </c>
    </row>
    <row r="2" spans="1:6">
      <c r="B2" s="2" t="s">
        <v>2</v>
      </c>
      <c r="C2" s="2" t="s">
        <v>32</v>
      </c>
      <c r="D2" s="2" t="s">
        <v>33</v>
      </c>
      <c r="E2" s="2" t="s">
        <v>69</v>
      </c>
      <c r="F2" s="2" t="s">
        <v>70</v>
      </c>
    </row>
    <row r="3" spans="1:6">
      <c r="A3" s="3" t="s">
        <v>71</v>
      </c>
    </row>
    <row r="4" spans="1:6">
      <c r="A4" s="4" t="s">
        <v>72</v>
      </c>
      <c r="B4" s="6" t="n">
        <v>204430</v>
      </c>
      <c r="C4" s="6" t="n">
        <v>339640</v>
      </c>
      <c r="E4" s="6" t="n">
        <v>386547</v>
      </c>
    </row>
    <row r="5" spans="1:6">
      <c r="A5" s="4" t="s">
        <v>73</v>
      </c>
      <c r="B5" s="5" t="n">
        <v>189193</v>
      </c>
      <c r="C5" s="5" t="n">
        <v>248172</v>
      </c>
      <c r="E5" s="5" t="n">
        <v>215356</v>
      </c>
    </row>
    <row r="6" spans="1:6">
      <c r="A6" s="4" t="s">
        <v>74</v>
      </c>
      <c r="B6" s="5" t="n">
        <v>15437</v>
      </c>
      <c r="C6" s="5" t="n">
        <v>13199</v>
      </c>
      <c r="E6" s="5" t="n">
        <v>10628</v>
      </c>
    </row>
    <row r="7" spans="1:6">
      <c r="A7" s="4" t="s">
        <v>75</v>
      </c>
      <c r="B7" s="5" t="n">
        <v>-200</v>
      </c>
      <c r="C7" s="5" t="n">
        <v>78269</v>
      </c>
      <c r="E7" s="5" t="n">
        <v>160563</v>
      </c>
    </row>
    <row r="8" spans="1:6">
      <c r="A8" s="3" t="s">
        <v>76</v>
      </c>
    </row>
    <row r="9" spans="1:6">
      <c r="A9" s="4" t="s">
        <v>77</v>
      </c>
      <c r="B9" s="5" t="n">
        <v>33198</v>
      </c>
      <c r="C9" s="5" t="n">
        <v>24890</v>
      </c>
      <c r="E9" s="5" t="n">
        <v>26451</v>
      </c>
    </row>
    <row r="10" spans="1:6">
      <c r="A10" s="4" t="s">
        <v>78</v>
      </c>
      <c r="B10" s="5" t="n">
        <v>34025</v>
      </c>
      <c r="C10" s="5" t="n">
        <v>25659</v>
      </c>
      <c r="E10" s="5" t="n">
        <v>0</v>
      </c>
    </row>
    <row r="11" spans="1:6">
      <c r="A11" s="4" t="s">
        <v>79</v>
      </c>
      <c r="B11" s="5" t="n">
        <v>369</v>
      </c>
      <c r="C11" s="5" t="n">
        <v>336</v>
      </c>
      <c r="E11" s="5" t="n">
        <v>246</v>
      </c>
    </row>
    <row r="12" spans="1:6">
      <c r="A12" s="4" t="s">
        <v>80</v>
      </c>
      <c r="B12" s="5" t="n">
        <v>0</v>
      </c>
      <c r="C12" s="5" t="n">
        <v>-12310</v>
      </c>
      <c r="E12" s="5" t="n">
        <v>0</v>
      </c>
    </row>
    <row r="13" spans="1:6">
      <c r="A13" s="4" t="s">
        <v>81</v>
      </c>
      <c r="B13" s="5" t="n">
        <v>-67792</v>
      </c>
      <c r="C13" s="5" t="n">
        <v>39694</v>
      </c>
      <c r="E13" s="5" t="n">
        <v>133866</v>
      </c>
    </row>
    <row r="14" spans="1:6">
      <c r="A14" s="3" t="s">
        <v>82</v>
      </c>
    </row>
    <row r="15" spans="1:6">
      <c r="A15" s="4" t="s">
        <v>83</v>
      </c>
      <c r="B15" s="5" t="n">
        <v>-13341</v>
      </c>
      <c r="C15" s="5" t="n">
        <v>-13903</v>
      </c>
      <c r="E15" s="5" t="n">
        <v>-9946</v>
      </c>
    </row>
    <row r="16" spans="1:6">
      <c r="A16" s="4" t="s">
        <v>84</v>
      </c>
      <c r="B16" s="5" t="n">
        <v>-81133</v>
      </c>
      <c r="C16" s="5" t="n">
        <v>25791</v>
      </c>
      <c r="E16" s="5" t="n">
        <v>123920</v>
      </c>
    </row>
    <row r="17" spans="1:6">
      <c r="A17" s="4" t="s">
        <v>85</v>
      </c>
      <c r="B17" s="5" t="n">
        <v>99</v>
      </c>
      <c r="C17" s="5" t="n">
        <v>-145</v>
      </c>
      <c r="E17" s="5" t="n">
        <v>-955</v>
      </c>
    </row>
    <row r="18" spans="1:6">
      <c r="A18" s="4" t="s">
        <v>86</v>
      </c>
      <c r="B18" s="6" t="n">
        <v>-81034</v>
      </c>
      <c r="C18" s="6" t="n">
        <v>25646</v>
      </c>
      <c r="E18" s="6" t="n">
        <v>122965</v>
      </c>
    </row>
    <row r="19" spans="1:6">
      <c r="A19" s="3" t="s">
        <v>87</v>
      </c>
    </row>
    <row r="20" spans="1:6">
      <c r="A20" s="4" t="s">
        <v>88</v>
      </c>
      <c r="B20" s="7" t="n">
        <v>-1.64</v>
      </c>
      <c r="C20" s="7" t="n">
        <v>0.73</v>
      </c>
      <c r="E20" s="7" t="n">
        <v>3.09</v>
      </c>
    </row>
    <row r="21" spans="1:6">
      <c r="A21" s="4" t="s">
        <v>89</v>
      </c>
      <c r="B21" s="7" t="n">
        <v>-1.64</v>
      </c>
      <c r="C21" s="7" t="n">
        <v>0.73</v>
      </c>
      <c r="E21" s="6" t="n">
        <v>3</v>
      </c>
    </row>
    <row r="22" spans="1:6"/>
    <row r="23" spans="1:6">
      <c r="A23" s="4" t="s">
        <v>33</v>
      </c>
      <c r="B23" s="4" t="s">
        <v>64</v>
      </c>
    </row>
    <row r="24" spans="1:6">
      <c r="A24" s="4" t="s">
        <v>90</v>
      </c>
      <c r="B24" s="4" t="s">
        <v>91</v>
      </c>
    </row>
  </sheetData>
  <mergeCells count="43">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9"/>
    <col customWidth="1" max="6" min="6" width="4"/>
    <col customWidth="1" max="7" min="7" width="21"/>
  </cols>
  <sheetData>
    <row r="1" spans="1:7">
      <c r="A1" s="1" t="s">
        <v>320</v>
      </c>
      <c r="B1" s="2" t="s">
        <v>321</v>
      </c>
      <c r="C1" s="2" t="s">
        <v>322</v>
      </c>
      <c r="D1" s="2" t="s">
        <v>323</v>
      </c>
      <c r="E1" s="2" t="s">
        <v>324</v>
      </c>
      <c r="G1" s="2" t="s">
        <v>325</v>
      </c>
    </row>
    <row r="2" spans="1:7">
      <c r="A2" s="3" t="s">
        <v>171</v>
      </c>
    </row>
    <row r="3" spans="1:7">
      <c r="A3" s="4" t="s">
        <v>326</v>
      </c>
      <c r="D3" s="6" t="n">
        <v>1549000</v>
      </c>
      <c r="E3" s="6" t="n">
        <v>663000</v>
      </c>
    </row>
    <row r="4" spans="1:7">
      <c r="A4" s="4" t="s">
        <v>327</v>
      </c>
      <c r="C4" s="6" t="n">
        <v>8236000</v>
      </c>
    </row>
    <row r="5" spans="1:7">
      <c r="A5" s="3" t="s">
        <v>328</v>
      </c>
    </row>
    <row r="6" spans="1:7">
      <c r="A6" s="4" t="s">
        <v>329</v>
      </c>
      <c r="D6" s="5" t="n">
        <v>1866000</v>
      </c>
      <c r="E6" s="5" t="n">
        <v>2293000</v>
      </c>
      <c r="G6" s="6" t="n">
        <v>1264000</v>
      </c>
    </row>
    <row r="7" spans="1:7">
      <c r="A7" s="4" t="s">
        <v>330</v>
      </c>
      <c r="D7" s="5" t="n">
        <v>349000</v>
      </c>
      <c r="E7" s="5" t="n">
        <v>662000</v>
      </c>
    </row>
    <row r="8" spans="1:7">
      <c r="A8" s="4" t="s">
        <v>331</v>
      </c>
      <c r="D8" s="5" t="n">
        <v>10232000</v>
      </c>
      <c r="E8" s="5" t="n">
        <v>0</v>
      </c>
      <c r="F8" s="4" t="s">
        <v>33</v>
      </c>
    </row>
    <row r="9" spans="1:7">
      <c r="A9" s="4" t="s">
        <v>332</v>
      </c>
      <c r="D9" s="5" t="n">
        <v>201205000</v>
      </c>
    </row>
    <row r="10" spans="1:7">
      <c r="A10" s="3" t="s">
        <v>333</v>
      </c>
    </row>
    <row r="11" spans="1:7">
      <c r="A11" s="4" t="s">
        <v>334</v>
      </c>
      <c r="D11" s="5" t="n">
        <v>0</v>
      </c>
      <c r="E11" s="5" t="n">
        <v>6186000</v>
      </c>
      <c r="G11" s="5" t="n">
        <v>0</v>
      </c>
    </row>
    <row r="12" spans="1:7">
      <c r="A12" s="4" t="s">
        <v>335</v>
      </c>
      <c r="C12" s="6" t="n">
        <v>33745000</v>
      </c>
      <c r="D12" s="5" t="n">
        <v>33745000</v>
      </c>
      <c r="E12" s="5" t="n">
        <v>0</v>
      </c>
      <c r="G12" s="5" t="n">
        <v>0</v>
      </c>
    </row>
    <row r="13" spans="1:7">
      <c r="A13" s="4" t="s">
        <v>336</v>
      </c>
      <c r="D13" s="5" t="n">
        <v>0</v>
      </c>
      <c r="E13" s="6" t="n">
        <v>18606000</v>
      </c>
      <c r="G13" s="6" t="n">
        <v>0</v>
      </c>
    </row>
    <row r="14" spans="1:7">
      <c r="A14" s="4" t="s">
        <v>337</v>
      </c>
    </row>
    <row r="15" spans="1:7">
      <c r="A15" s="3" t="s">
        <v>328</v>
      </c>
    </row>
    <row r="16" spans="1:7">
      <c r="A16" s="4" t="s">
        <v>331</v>
      </c>
      <c r="D16" s="6" t="n">
        <v>10232000</v>
      </c>
    </row>
    <row r="17" spans="1:7">
      <c r="A17" s="4" t="s">
        <v>338</v>
      </c>
    </row>
    <row r="18" spans="1:7">
      <c r="A18" s="3" t="s">
        <v>328</v>
      </c>
    </row>
    <row r="19" spans="1:7">
      <c r="A19" s="4" t="s">
        <v>339</v>
      </c>
      <c r="B19" s="5" t="n">
        <v>3750000</v>
      </c>
    </row>
    <row r="20" spans="1:7">
      <c r="A20" s="4" t="s">
        <v>340</v>
      </c>
    </row>
    <row r="21" spans="1:7">
      <c r="A21" s="3" t="s">
        <v>333</v>
      </c>
    </row>
    <row r="22" spans="1:7">
      <c r="A22" s="4" t="s">
        <v>341</v>
      </c>
      <c r="D22" s="4" t="s">
        <v>342</v>
      </c>
    </row>
    <row r="23" spans="1:7">
      <c r="A23" s="4" t="s">
        <v>343</v>
      </c>
      <c r="D23" s="5" t="n">
        <v>2017</v>
      </c>
    </row>
    <row r="24" spans="1:7">
      <c r="A24" s="4" t="s">
        <v>344</v>
      </c>
    </row>
    <row r="25" spans="1:7">
      <c r="A25" s="3" t="s">
        <v>333</v>
      </c>
    </row>
    <row r="26" spans="1:7">
      <c r="A26" s="4" t="s">
        <v>341</v>
      </c>
      <c r="D26" s="4" t="s">
        <v>345</v>
      </c>
    </row>
    <row r="27" spans="1:7">
      <c r="A27" s="4" t="s">
        <v>343</v>
      </c>
      <c r="D27" s="5" t="n">
        <v>2021</v>
      </c>
    </row>
    <row r="28" spans="1:7">
      <c r="A28" s="4" t="s">
        <v>346</v>
      </c>
    </row>
    <row r="29" spans="1:7">
      <c r="A29" s="3" t="s">
        <v>333</v>
      </c>
    </row>
    <row r="30" spans="1:7">
      <c r="A30" s="4" t="s">
        <v>347</v>
      </c>
      <c r="E30" s="5" t="n">
        <v>5</v>
      </c>
    </row>
    <row r="31" spans="1:7">
      <c r="A31" s="4" t="s">
        <v>348</v>
      </c>
    </row>
    <row r="32" spans="1:7">
      <c r="A32" s="3" t="s">
        <v>333</v>
      </c>
    </row>
    <row r="33" spans="1:7">
      <c r="A33" s="4" t="s">
        <v>347</v>
      </c>
      <c r="E33" s="5" t="n">
        <v>3</v>
      </c>
    </row>
    <row r="34" spans="1:7">
      <c r="A34" s="4" t="s">
        <v>349</v>
      </c>
    </row>
    <row r="35" spans="1:7">
      <c r="A35" s="3" t="s">
        <v>328</v>
      </c>
    </row>
    <row r="36" spans="1:7">
      <c r="A36" s="4" t="s">
        <v>350</v>
      </c>
      <c r="D36" s="6" t="n">
        <v>3538000</v>
      </c>
      <c r="E36" s="6" t="n">
        <v>4354000</v>
      </c>
    </row>
    <row r="37" spans="1:7">
      <c r="A37" s="4" t="s">
        <v>351</v>
      </c>
      <c r="D37" s="5" t="n">
        <v>191531000</v>
      </c>
    </row>
    <row r="38" spans="1:7">
      <c r="A38" s="4" t="s">
        <v>332</v>
      </c>
      <c r="D38" s="5" t="n">
        <v>194500000</v>
      </c>
      <c r="E38" s="5" t="n">
        <v>196500000</v>
      </c>
    </row>
    <row r="39" spans="1:7">
      <c r="A39" s="4" t="s">
        <v>352</v>
      </c>
    </row>
    <row r="40" spans="1:7">
      <c r="A40" s="3" t="s">
        <v>328</v>
      </c>
    </row>
    <row r="41" spans="1:7">
      <c r="A41" s="4" t="s">
        <v>353</v>
      </c>
      <c r="D41" s="5" t="n">
        <v>913000</v>
      </c>
      <c r="E41" s="5" t="n">
        <v>1541000</v>
      </c>
    </row>
    <row r="42" spans="1:7">
      <c r="A42" s="4" t="s">
        <v>332</v>
      </c>
      <c r="D42" s="6" t="n">
        <v>0</v>
      </c>
      <c r="E42" s="6" t="n">
        <v>52500000</v>
      </c>
    </row>
    <row r="43" spans="1:7"/>
    <row r="44" spans="1:7">
      <c r="A44" s="4" t="s">
        <v>33</v>
      </c>
      <c r="B44" s="4" t="s">
        <v>64</v>
      </c>
    </row>
  </sheetData>
  <mergeCells count="3">
    <mergeCell ref="E1:F1"/>
    <mergeCell ref="A43:G43"/>
    <mergeCell ref="B44:G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23</v>
      </c>
    </row>
    <row r="2" spans="1:2">
      <c r="A2" s="3" t="s">
        <v>171</v>
      </c>
    </row>
    <row r="3" spans="1:2">
      <c r="A3" s="5" t="n">
        <v>2017</v>
      </c>
      <c r="B3" s="6" t="n">
        <v>1208</v>
      </c>
    </row>
    <row r="4" spans="1:2">
      <c r="A4" s="5" t="n">
        <v>2018</v>
      </c>
      <c r="B4" s="5" t="n">
        <v>1208</v>
      </c>
    </row>
    <row r="5" spans="1:2">
      <c r="A5" s="5" t="n">
        <v>2019</v>
      </c>
      <c r="B5" s="5" t="n">
        <v>947</v>
      </c>
    </row>
    <row r="6" spans="1:2">
      <c r="A6" s="5" t="n">
        <v>2020</v>
      </c>
      <c r="B6" s="5" t="n">
        <v>816</v>
      </c>
    </row>
    <row r="7" spans="1:2">
      <c r="A7" s="5" t="n">
        <v>2021</v>
      </c>
      <c r="B7" s="5" t="n">
        <v>272</v>
      </c>
    </row>
    <row r="8" spans="1:2">
      <c r="A8" s="4" t="s">
        <v>355</v>
      </c>
      <c r="B8" s="6" t="n">
        <v>4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33</v>
      </c>
    </row>
    <row r="5" spans="1:2">
      <c r="A5" s="4" t="s">
        <v>358</v>
      </c>
      <c r="B5" s="4" t="s">
        <v>359</v>
      </c>
    </row>
    <row r="6" spans="1:2">
      <c r="A6" s="4" t="s">
        <v>360</v>
      </c>
    </row>
    <row r="7" spans="1:2">
      <c r="A7" s="3" t="s">
        <v>333</v>
      </c>
    </row>
    <row r="8" spans="1:2">
      <c r="A8" s="4" t="s">
        <v>358</v>
      </c>
      <c r="B8" s="4" t="s">
        <v>361</v>
      </c>
    </row>
    <row r="9" spans="1:2">
      <c r="A9" s="4" t="s">
        <v>362</v>
      </c>
    </row>
    <row r="10" spans="1:2">
      <c r="A10" s="3" t="s">
        <v>333</v>
      </c>
    </row>
    <row r="11" spans="1:2">
      <c r="A11" s="4" t="s">
        <v>358</v>
      </c>
      <c r="B11" s="4" t="s">
        <v>363</v>
      </c>
    </row>
    <row r="12" spans="1:2">
      <c r="A12" s="4" t="s">
        <v>364</v>
      </c>
    </row>
    <row r="13" spans="1:2">
      <c r="A13" s="3" t="s">
        <v>333</v>
      </c>
    </row>
    <row r="14" spans="1:2">
      <c r="A14" s="4" t="s">
        <v>358</v>
      </c>
      <c r="B14" s="4" t="s">
        <v>363</v>
      </c>
    </row>
    <row r="15" spans="1:2">
      <c r="A15" s="4" t="s">
        <v>365</v>
      </c>
    </row>
    <row r="16" spans="1:2">
      <c r="A16" s="3" t="s">
        <v>333</v>
      </c>
    </row>
    <row r="17" spans="1:2">
      <c r="A17" s="4" t="s">
        <v>358</v>
      </c>
      <c r="B17" s="4" t="s">
        <v>366</v>
      </c>
    </row>
    <row r="18" spans="1:2">
      <c r="A18" s="4" t="s">
        <v>367</v>
      </c>
    </row>
    <row r="19" spans="1:2">
      <c r="A19" s="3" t="s">
        <v>333</v>
      </c>
    </row>
    <row r="20" spans="1:2">
      <c r="A20" s="4" t="s">
        <v>358</v>
      </c>
      <c r="B20" s="4" t="s">
        <v>368</v>
      </c>
    </row>
    <row r="21" spans="1:2">
      <c r="A21" s="4" t="s">
        <v>369</v>
      </c>
    </row>
    <row r="22" spans="1:2">
      <c r="A22" s="3" t="s">
        <v>333</v>
      </c>
    </row>
    <row r="23" spans="1:2">
      <c r="A23" s="4" t="s">
        <v>358</v>
      </c>
      <c r="B23" s="4" t="s">
        <v>370</v>
      </c>
    </row>
    <row r="24" spans="1:2">
      <c r="A24" s="4" t="s">
        <v>371</v>
      </c>
    </row>
    <row r="25" spans="1:2">
      <c r="A25" s="3" t="s">
        <v>333</v>
      </c>
    </row>
    <row r="26" spans="1:2">
      <c r="A26" s="4" t="s">
        <v>358</v>
      </c>
      <c r="B26" s="4" t="s">
        <v>366</v>
      </c>
    </row>
    <row r="27" spans="1:2">
      <c r="A27" s="4" t="s">
        <v>372</v>
      </c>
    </row>
    <row r="28" spans="1:2">
      <c r="A28" s="3" t="s">
        <v>333</v>
      </c>
    </row>
    <row r="29" spans="1:2">
      <c r="A29" s="4" t="s">
        <v>358</v>
      </c>
      <c r="B29" s="4" t="s">
        <v>345</v>
      </c>
    </row>
    <row r="30" spans="1:2">
      <c r="A30" s="4" t="s">
        <v>373</v>
      </c>
    </row>
    <row r="31" spans="1:2">
      <c r="A31" s="3" t="s">
        <v>333</v>
      </c>
    </row>
    <row r="32" spans="1:2">
      <c r="A32" s="4" t="s">
        <v>358</v>
      </c>
      <c r="B32" s="4" t="s">
        <v>366</v>
      </c>
    </row>
    <row r="33" spans="1:2">
      <c r="A33" s="4" t="s">
        <v>374</v>
      </c>
    </row>
    <row r="34" spans="1:2">
      <c r="A34" s="3" t="s">
        <v>333</v>
      </c>
    </row>
    <row r="35" spans="1:2">
      <c r="A35" s="4" t="s">
        <v>358</v>
      </c>
      <c r="B3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4"/>
    <col customWidth="1" max="8" min="8" width="14"/>
    <col customWidth="1" max="9" min="9" width="8"/>
  </cols>
  <sheetData>
    <row r="1" spans="1:9">
      <c r="A1" s="1" t="s">
        <v>376</v>
      </c>
      <c r="B1" s="2" t="s">
        <v>298</v>
      </c>
      <c r="C1" s="2" t="s">
        <v>300</v>
      </c>
      <c r="D1" s="2" t="s">
        <v>302</v>
      </c>
      <c r="E1" s="2" t="s">
        <v>2</v>
      </c>
      <c r="F1" s="2" t="s">
        <v>32</v>
      </c>
      <c r="G1" s="2" t="s">
        <v>33</v>
      </c>
      <c r="H1" s="2" t="s">
        <v>69</v>
      </c>
    </row>
    <row r="2" spans="1:9">
      <c r="A2" s="3" t="s">
        <v>306</v>
      </c>
    </row>
    <row r="3" spans="1:9">
      <c r="A3" s="4" t="s">
        <v>307</v>
      </c>
      <c r="E3" s="6" t="n">
        <v>75000000</v>
      </c>
      <c r="F3" s="6" t="n">
        <v>0</v>
      </c>
      <c r="H3" s="6" t="n">
        <v>224250000</v>
      </c>
      <c r="I3" s="4" t="s">
        <v>70</v>
      </c>
    </row>
    <row r="4" spans="1:9">
      <c r="A4" s="4" t="s">
        <v>129</v>
      </c>
      <c r="E4" s="5" t="n">
        <v>5000000</v>
      </c>
    </row>
    <row r="5" spans="1:9">
      <c r="A5" s="4" t="s">
        <v>317</v>
      </c>
    </row>
    <row r="6" spans="1:9">
      <c r="A6" s="3" t="s">
        <v>306</v>
      </c>
    </row>
    <row r="7" spans="1:9">
      <c r="A7" s="4" t="s">
        <v>307</v>
      </c>
      <c r="B7" s="6" t="n">
        <v>75000000</v>
      </c>
    </row>
    <row r="8" spans="1:9">
      <c r="A8" s="4" t="s">
        <v>318</v>
      </c>
      <c r="B8" s="5" t="n">
        <v>10000000</v>
      </c>
    </row>
    <row r="9" spans="1:9">
      <c r="A9" s="4" t="s">
        <v>377</v>
      </c>
      <c r="E9" s="6" t="n">
        <v>850000</v>
      </c>
    </row>
    <row r="10" spans="1:9">
      <c r="A10" s="4" t="s">
        <v>378</v>
      </c>
      <c r="B10" s="6" t="n">
        <v>5000000</v>
      </c>
    </row>
    <row r="11" spans="1:9">
      <c r="A11" s="4" t="s">
        <v>319</v>
      </c>
    </row>
    <row r="12" spans="1:9">
      <c r="A12" s="3" t="s">
        <v>306</v>
      </c>
    </row>
    <row r="13" spans="1:9">
      <c r="A13" s="4" t="s">
        <v>316</v>
      </c>
      <c r="B13" s="5" t="n">
        <v>7053292</v>
      </c>
    </row>
    <row r="14" spans="1:9">
      <c r="A14" s="4" t="s">
        <v>312</v>
      </c>
    </row>
    <row r="15" spans="1:9">
      <c r="A15" s="3" t="s">
        <v>306</v>
      </c>
    </row>
    <row r="16" spans="1:9">
      <c r="A16" s="4" t="s">
        <v>307</v>
      </c>
      <c r="C16" s="6" t="n">
        <v>224250000</v>
      </c>
      <c r="D16" s="6" t="n">
        <v>37500000</v>
      </c>
    </row>
    <row r="17" spans="1:9">
      <c r="A17" s="4" t="s">
        <v>377</v>
      </c>
      <c r="H17" s="6" t="n">
        <v>768000</v>
      </c>
    </row>
    <row r="18" spans="1:9">
      <c r="A18" s="4" t="s">
        <v>379</v>
      </c>
      <c r="C18" s="5" t="n">
        <v>390000</v>
      </c>
    </row>
    <row r="19" spans="1:9">
      <c r="A19" s="4" t="s">
        <v>313</v>
      </c>
      <c r="C19" s="4" t="s">
        <v>314</v>
      </c>
    </row>
    <row r="20" spans="1:9">
      <c r="A20" s="4" t="s">
        <v>380</v>
      </c>
      <c r="C20" s="4" t="s">
        <v>381</v>
      </c>
    </row>
    <row r="21" spans="1:9">
      <c r="A21" s="4" t="s">
        <v>382</v>
      </c>
    </row>
    <row r="22" spans="1:9">
      <c r="A22" s="3" t="s">
        <v>306</v>
      </c>
    </row>
    <row r="23" spans="1:9">
      <c r="A23" s="4" t="s">
        <v>379</v>
      </c>
      <c r="D23" s="5" t="n">
        <v>100000</v>
      </c>
    </row>
    <row r="24" spans="1:9">
      <c r="A24" s="4" t="s">
        <v>315</v>
      </c>
    </row>
    <row r="25" spans="1:9">
      <c r="A25" s="3" t="s">
        <v>306</v>
      </c>
    </row>
    <row r="26" spans="1:9">
      <c r="A26" s="4" t="s">
        <v>316</v>
      </c>
      <c r="D26" s="5" t="n">
        <v>3750000</v>
      </c>
    </row>
    <row r="27" spans="1:9">
      <c r="A27" s="4" t="s">
        <v>383</v>
      </c>
    </row>
    <row r="28" spans="1:9">
      <c r="A28" s="3" t="s">
        <v>306</v>
      </c>
    </row>
    <row r="29" spans="1:9">
      <c r="A29" s="4" t="s">
        <v>384</v>
      </c>
      <c r="C29" s="5" t="n">
        <v>100000</v>
      </c>
    </row>
    <row r="30" spans="1:9"/>
    <row r="31" spans="1:9">
      <c r="A31" s="4" t="s">
        <v>33</v>
      </c>
      <c r="B31" s="4" t="s">
        <v>64</v>
      </c>
    </row>
    <row r="32" spans="1:9">
      <c r="A32" s="4" t="s">
        <v>90</v>
      </c>
      <c r="B32" s="4" t="s">
        <v>91</v>
      </c>
    </row>
  </sheetData>
  <mergeCells count="32">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I30"/>
    <mergeCell ref="B31:I31"/>
    <mergeCell ref="B32:I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5</v>
      </c>
      <c r="B1" s="2" t="s">
        <v>386</v>
      </c>
    </row>
    <row r="2" spans="1:3">
      <c r="A2" s="3" t="s">
        <v>306</v>
      </c>
    </row>
    <row r="3" spans="1:3">
      <c r="A3" s="4" t="s">
        <v>35</v>
      </c>
      <c r="B3" s="6" t="n">
        <v>75</v>
      </c>
    </row>
    <row r="4" spans="1:3">
      <c r="A4" s="4" t="s">
        <v>37</v>
      </c>
      <c r="B4" s="5" t="n">
        <v>6310</v>
      </c>
    </row>
    <row r="5" spans="1:3">
      <c r="A5" s="4" t="s">
        <v>38</v>
      </c>
      <c r="B5" s="5" t="n">
        <v>360</v>
      </c>
    </row>
    <row r="6" spans="1:3">
      <c r="A6" s="4" t="s">
        <v>387</v>
      </c>
      <c r="B6" s="5" t="n">
        <v>406</v>
      </c>
    </row>
    <row r="7" spans="1:3">
      <c r="A7" s="4" t="s">
        <v>388</v>
      </c>
      <c r="B7" s="5" t="n">
        <v>125565</v>
      </c>
    </row>
    <row r="8" spans="1:3">
      <c r="A8" s="4" t="s">
        <v>43</v>
      </c>
      <c r="B8" s="5" t="n">
        <v>700</v>
      </c>
    </row>
    <row r="9" spans="1:3">
      <c r="A9" s="4" t="s">
        <v>46</v>
      </c>
      <c r="B9" s="5" t="n">
        <v>-5653</v>
      </c>
    </row>
    <row r="10" spans="1:3">
      <c r="A10" s="4" t="s">
        <v>389</v>
      </c>
      <c r="B10" s="5" t="n">
        <v>-2269</v>
      </c>
    </row>
    <row r="11" spans="1:3">
      <c r="A11" s="4" t="s">
        <v>48</v>
      </c>
      <c r="B11" s="5" t="n">
        <v>-311</v>
      </c>
    </row>
    <row r="12" spans="1:3">
      <c r="A12" s="4" t="s">
        <v>390</v>
      </c>
      <c r="B12" s="5" t="n">
        <v>-1240</v>
      </c>
    </row>
    <row r="13" spans="1:3">
      <c r="A13" s="4" t="s">
        <v>391</v>
      </c>
      <c r="B13" s="5" t="n">
        <v>-380</v>
      </c>
    </row>
    <row r="14" spans="1:3">
      <c r="A14" s="4" t="s">
        <v>392</v>
      </c>
      <c r="B14" s="5" t="n">
        <v>123563</v>
      </c>
    </row>
    <row r="15" spans="1:3">
      <c r="A15" s="4" t="s">
        <v>393</v>
      </c>
      <c r="B15" s="5" t="n">
        <v>125571</v>
      </c>
    </row>
    <row r="16" spans="1:3">
      <c r="A16" s="4" t="s">
        <v>394</v>
      </c>
      <c r="B16" s="5" t="n">
        <v>-45571</v>
      </c>
      <c r="C16" s="4" t="s">
        <v>33</v>
      </c>
    </row>
    <row r="17" spans="1:3">
      <c r="A17" s="4" t="s">
        <v>395</v>
      </c>
      <c r="B17" s="6" t="n">
        <v>80000</v>
      </c>
    </row>
    <row r="18" spans="1:3"/>
    <row r="19" spans="1:3">
      <c r="A19" s="4" t="s">
        <v>33</v>
      </c>
      <c r="B19" s="4" t="s">
        <v>396</v>
      </c>
    </row>
  </sheetData>
  <mergeCells count="3">
    <mergeCell ref="B1:C1"/>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8"/>
  </cols>
  <sheetData>
    <row r="1" spans="1:9">
      <c r="A1" s="1" t="s">
        <v>397</v>
      </c>
      <c r="C1" s="2" t="s">
        <v>300</v>
      </c>
      <c r="D1" s="2" t="s">
        <v>302</v>
      </c>
      <c r="E1" s="2" t="s">
        <v>2</v>
      </c>
      <c r="F1" s="2" t="s">
        <v>32</v>
      </c>
      <c r="G1" s="2" t="s">
        <v>33</v>
      </c>
      <c r="H1" s="2" t="s">
        <v>69</v>
      </c>
      <c r="I1" s="2" t="s">
        <v>70</v>
      </c>
    </row>
    <row r="2" spans="1:9">
      <c r="A2" s="3" t="s">
        <v>306</v>
      </c>
    </row>
    <row r="3" spans="1:9">
      <c r="A3" s="4" t="s">
        <v>398</v>
      </c>
      <c r="E3" s="6" t="n">
        <v>75000</v>
      </c>
      <c r="F3" s="6" t="n">
        <v>0</v>
      </c>
      <c r="H3" s="6" t="n">
        <v>224250</v>
      </c>
    </row>
    <row r="4" spans="1:9">
      <c r="A4" s="4" t="s">
        <v>312</v>
      </c>
    </row>
    <row r="5" spans="1:9">
      <c r="A5" s="3" t="s">
        <v>306</v>
      </c>
    </row>
    <row r="6" spans="1:9">
      <c r="A6" s="4" t="s">
        <v>35</v>
      </c>
      <c r="C6" s="6" t="n">
        <v>1035</v>
      </c>
    </row>
    <row r="7" spans="1:9">
      <c r="A7" s="4" t="s">
        <v>104</v>
      </c>
      <c r="C7" s="5" t="n">
        <v>9816</v>
      </c>
    </row>
    <row r="8" spans="1:9">
      <c r="A8" s="4" t="s">
        <v>37</v>
      </c>
      <c r="C8" s="5" t="n">
        <v>4012</v>
      </c>
    </row>
    <row r="9" spans="1:9">
      <c r="A9" s="4" t="s">
        <v>38</v>
      </c>
      <c r="C9" s="5" t="n">
        <v>114</v>
      </c>
    </row>
    <row r="10" spans="1:9">
      <c r="A10" s="4" t="s">
        <v>387</v>
      </c>
      <c r="C10" s="5" t="n">
        <v>1756</v>
      </c>
    </row>
    <row r="11" spans="1:9">
      <c r="A11" s="4" t="s">
        <v>388</v>
      </c>
      <c r="C11" s="5" t="n">
        <v>84900</v>
      </c>
    </row>
    <row r="12" spans="1:9">
      <c r="A12" s="4" t="s">
        <v>46</v>
      </c>
      <c r="C12" s="5" t="n">
        <v>-3379</v>
      </c>
    </row>
    <row r="13" spans="1:9">
      <c r="A13" s="4" t="s">
        <v>389</v>
      </c>
      <c r="C13" s="5" t="n">
        <v>-2926</v>
      </c>
    </row>
    <row r="14" spans="1:9">
      <c r="A14" s="4" t="s">
        <v>48</v>
      </c>
      <c r="C14" s="5" t="n">
        <v>-4721</v>
      </c>
    </row>
    <row r="15" spans="1:9">
      <c r="A15" s="4" t="s">
        <v>391</v>
      </c>
      <c r="C15" s="5" t="n">
        <v>-2993</v>
      </c>
    </row>
    <row r="16" spans="1:9">
      <c r="A16" s="4" t="s">
        <v>392</v>
      </c>
      <c r="C16" s="5" t="n">
        <v>87614</v>
      </c>
    </row>
    <row r="17" spans="1:9">
      <c r="A17" s="4" t="s">
        <v>399</v>
      </c>
      <c r="C17" s="5" t="n">
        <v>35951</v>
      </c>
    </row>
    <row r="18" spans="1:9">
      <c r="A18" s="4" t="s">
        <v>400</v>
      </c>
      <c r="C18" s="5" t="n">
        <v>-1752</v>
      </c>
    </row>
    <row r="19" spans="1:9">
      <c r="A19" s="4" t="s">
        <v>401</v>
      </c>
      <c r="C19" s="5" t="n">
        <v>34199</v>
      </c>
    </row>
    <row r="20" spans="1:9">
      <c r="A20" s="4" t="s">
        <v>402</v>
      </c>
      <c r="B20" s="4" t="s">
        <v>403</v>
      </c>
      <c r="C20" s="5" t="n">
        <v>190051</v>
      </c>
    </row>
    <row r="21" spans="1:9">
      <c r="A21" s="4" t="s">
        <v>398</v>
      </c>
      <c r="C21" s="6" t="n">
        <v>224250</v>
      </c>
      <c r="D21" s="6" t="n">
        <v>37500</v>
      </c>
    </row>
    <row r="22" spans="1:9"/>
    <row r="23" spans="1:9">
      <c r="A23" s="4" t="s">
        <v>33</v>
      </c>
      <c r="B23" s="4" t="s">
        <v>64</v>
      </c>
    </row>
    <row r="24" spans="1:9">
      <c r="A24" s="4" t="s">
        <v>90</v>
      </c>
      <c r="B24" s="4" t="s">
        <v>91</v>
      </c>
    </row>
    <row r="25" spans="1:9">
      <c r="A25" s="4" t="s">
        <v>403</v>
      </c>
      <c r="B25" s="4" t="s">
        <v>404</v>
      </c>
    </row>
  </sheetData>
  <mergeCells count="45">
    <mergeCell ref="A1:B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A22:H22"/>
    <mergeCell ref="B23:H23"/>
    <mergeCell ref="B24:H24"/>
    <mergeCell ref="B25:H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4"/>
    <col customWidth="1" max="16" min="16" width="14"/>
    <col customWidth="1" max="17" min="17" width="8"/>
  </cols>
  <sheetData>
    <row r="1" spans="1:17">
      <c r="A1" s="1" t="s">
        <v>405</v>
      </c>
      <c r="B1" s="2" t="s">
        <v>406</v>
      </c>
      <c r="M1" s="2" t="s">
        <v>1</v>
      </c>
    </row>
    <row r="2" spans="1:17">
      <c r="B2" s="2" t="s">
        <v>2</v>
      </c>
      <c r="C2" s="2" t="s">
        <v>407</v>
      </c>
      <c r="D2" s="2" t="s">
        <v>4</v>
      </c>
      <c r="E2" s="2" t="s">
        <v>408</v>
      </c>
      <c r="F2" s="2" t="s">
        <v>33</v>
      </c>
      <c r="G2" s="2" t="s">
        <v>32</v>
      </c>
      <c r="H2" s="2" t="s">
        <v>90</v>
      </c>
      <c r="I2" s="2" t="s">
        <v>409</v>
      </c>
      <c r="J2" s="2" t="s">
        <v>90</v>
      </c>
      <c r="K2" s="2" t="s">
        <v>410</v>
      </c>
      <c r="L2" s="2" t="s">
        <v>411</v>
      </c>
      <c r="M2" s="2" t="s">
        <v>2</v>
      </c>
      <c r="N2" s="2" t="s">
        <v>32</v>
      </c>
      <c r="P2" s="2" t="s">
        <v>69</v>
      </c>
    </row>
    <row r="3" spans="1:17">
      <c r="A3" s="3" t="s">
        <v>306</v>
      </c>
    </row>
    <row r="4" spans="1:17">
      <c r="A4" s="4" t="s">
        <v>72</v>
      </c>
      <c r="B4" s="6" t="n">
        <v>67297</v>
      </c>
      <c r="C4" s="6" t="n">
        <v>46556</v>
      </c>
      <c r="D4" s="6" t="n">
        <v>38429</v>
      </c>
      <c r="E4" s="6" t="n">
        <v>52148</v>
      </c>
      <c r="G4" s="6" t="n">
        <v>72077</v>
      </c>
      <c r="I4" s="6" t="n">
        <v>81494</v>
      </c>
      <c r="K4" s="6" t="n">
        <v>83958</v>
      </c>
      <c r="L4" s="6" t="n">
        <v>102111</v>
      </c>
      <c r="M4" s="6" t="n">
        <v>204430</v>
      </c>
      <c r="N4" s="6" t="n">
        <v>339640</v>
      </c>
      <c r="O4" s="4" t="s">
        <v>403</v>
      </c>
      <c r="P4" s="6" t="n">
        <v>386547</v>
      </c>
      <c r="Q4" s="4" t="s">
        <v>412</v>
      </c>
    </row>
    <row r="5" spans="1:17">
      <c r="A5" s="4" t="s">
        <v>84</v>
      </c>
      <c r="B5" s="6" t="n">
        <v>-7255</v>
      </c>
      <c r="C5" s="6" t="n">
        <v>-10767</v>
      </c>
      <c r="D5" s="6" t="n">
        <v>-10758</v>
      </c>
      <c r="E5" s="6" t="n">
        <v>-52353</v>
      </c>
      <c r="G5" s="6" t="n">
        <v>10620</v>
      </c>
      <c r="I5" s="6" t="n">
        <v>-18662</v>
      </c>
      <c r="K5" s="6" t="n">
        <v>10357</v>
      </c>
      <c r="L5" s="6" t="n">
        <v>23476</v>
      </c>
      <c r="M5" s="6" t="n">
        <v>-81133</v>
      </c>
      <c r="N5" s="6" t="n">
        <v>25791</v>
      </c>
      <c r="O5" s="4" t="s">
        <v>403</v>
      </c>
      <c r="P5" s="6" t="n">
        <v>123920</v>
      </c>
      <c r="Q5" s="4" t="s">
        <v>412</v>
      </c>
    </row>
    <row r="6" spans="1:17">
      <c r="A6" s="4" t="s">
        <v>413</v>
      </c>
      <c r="B6" s="7" t="n">
        <v>-0.11</v>
      </c>
      <c r="C6" s="7" t="n">
        <v>-0.21</v>
      </c>
      <c r="D6" s="7" t="n">
        <v>-0.26</v>
      </c>
      <c r="E6" s="7" t="n">
        <v>-1.39</v>
      </c>
      <c r="G6" s="7" t="n">
        <v>0.3</v>
      </c>
      <c r="I6" s="7" t="n">
        <v>-0.49</v>
      </c>
      <c r="K6" s="7" t="n">
        <v>0.31</v>
      </c>
      <c r="L6" s="7" t="n">
        <v>0.61</v>
      </c>
      <c r="M6" s="7" t="n">
        <v>-1.64</v>
      </c>
      <c r="N6" s="7" t="n">
        <v>0.73</v>
      </c>
      <c r="O6" s="4" t="s">
        <v>403</v>
      </c>
      <c r="P6" s="7" t="n">
        <v>3.09</v>
      </c>
      <c r="Q6" s="4" t="s">
        <v>412</v>
      </c>
    </row>
    <row r="7" spans="1:17">
      <c r="A7" s="4" t="s">
        <v>414</v>
      </c>
      <c r="M7" s="7" t="n">
        <v>-1.63</v>
      </c>
      <c r="N7" s="7" t="n">
        <v>0.66</v>
      </c>
      <c r="P7" s="7" t="n">
        <v>3.14</v>
      </c>
    </row>
    <row r="8" spans="1:17">
      <c r="A8" s="4" t="s">
        <v>415</v>
      </c>
    </row>
    <row r="9" spans="1:17">
      <c r="A9" s="3" t="s">
        <v>306</v>
      </c>
    </row>
    <row r="10" spans="1:17">
      <c r="A10" s="4" t="s">
        <v>72</v>
      </c>
      <c r="M10" s="6" t="n">
        <v>204430</v>
      </c>
      <c r="N10" s="6" t="n">
        <v>339640</v>
      </c>
      <c r="P10" s="6" t="n">
        <v>365347</v>
      </c>
    </row>
    <row r="11" spans="1:17">
      <c r="A11" s="4" t="s">
        <v>84</v>
      </c>
      <c r="M11" s="5" t="n">
        <v>-81412</v>
      </c>
      <c r="N11" s="5" t="n">
        <v>28410</v>
      </c>
      <c r="P11" s="5" t="n">
        <v>120484</v>
      </c>
    </row>
    <row r="12" spans="1:17">
      <c r="A12" s="4" t="s">
        <v>416</v>
      </c>
    </row>
    <row r="13" spans="1:17">
      <c r="A13" s="3" t="s">
        <v>306</v>
      </c>
    </row>
    <row r="14" spans="1:17">
      <c r="A14" s="4" t="s">
        <v>72</v>
      </c>
      <c r="M14" s="5" t="n">
        <v>13761</v>
      </c>
      <c r="N14" s="5" t="n">
        <v>0</v>
      </c>
      <c r="P14" s="5" t="n">
        <v>0</v>
      </c>
    </row>
    <row r="15" spans="1:17">
      <c r="A15" s="4" t="s">
        <v>84</v>
      </c>
      <c r="M15" s="5" t="n">
        <v>716</v>
      </c>
      <c r="N15" s="5" t="n">
        <v>-2619</v>
      </c>
      <c r="P15" s="5" t="n">
        <v>-105</v>
      </c>
    </row>
    <row r="16" spans="1:17">
      <c r="A16" s="4" t="s">
        <v>417</v>
      </c>
    </row>
    <row r="17" spans="1:17">
      <c r="A17" s="3" t="s">
        <v>306</v>
      </c>
    </row>
    <row r="18" spans="1:17">
      <c r="A18" s="4" t="s">
        <v>72</v>
      </c>
      <c r="P18" s="5" t="n">
        <v>25356</v>
      </c>
    </row>
    <row r="19" spans="1:17">
      <c r="A19" s="4" t="s">
        <v>84</v>
      </c>
      <c r="P19" s="5" t="n">
        <v>11398</v>
      </c>
    </row>
    <row r="20" spans="1:17">
      <c r="A20" s="4" t="s">
        <v>418</v>
      </c>
    </row>
    <row r="21" spans="1:17">
      <c r="A21" s="3" t="s">
        <v>306</v>
      </c>
    </row>
    <row r="22" spans="1:17">
      <c r="A22" s="4" t="s">
        <v>72</v>
      </c>
      <c r="M22" s="5" t="n">
        <v>-13761</v>
      </c>
      <c r="N22" s="5" t="n">
        <v>0</v>
      </c>
      <c r="P22" s="5" t="n">
        <v>-4156</v>
      </c>
    </row>
    <row r="23" spans="1:17">
      <c r="A23" s="4" t="s">
        <v>84</v>
      </c>
      <c r="M23" s="6" t="n">
        <v>-437</v>
      </c>
      <c r="N23" s="6" t="n">
        <v>0</v>
      </c>
      <c r="P23" s="6" t="n">
        <v>-7857</v>
      </c>
    </row>
    <row r="24" spans="1:17"/>
    <row r="25" spans="1:17">
      <c r="A25" s="4" t="s">
        <v>33</v>
      </c>
      <c r="B25" s="4" t="s">
        <v>419</v>
      </c>
    </row>
    <row r="26" spans="1:17">
      <c r="A26" s="4" t="s">
        <v>90</v>
      </c>
      <c r="B26" s="4" t="s">
        <v>420</v>
      </c>
    </row>
    <row r="27" spans="1:17">
      <c r="A27" s="4" t="s">
        <v>403</v>
      </c>
      <c r="B27" s="4" t="s">
        <v>64</v>
      </c>
    </row>
    <row r="28" spans="1:17">
      <c r="A28" s="4" t="s">
        <v>421</v>
      </c>
      <c r="B28" s="4" t="s">
        <v>91</v>
      </c>
    </row>
  </sheetData>
  <mergeCells count="73">
    <mergeCell ref="A1:A2"/>
    <mergeCell ref="B1:L1"/>
    <mergeCell ref="M1:Q1"/>
    <mergeCell ref="N2:O2"/>
    <mergeCell ref="P2:Q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A24:Q24"/>
    <mergeCell ref="B25:Q25"/>
    <mergeCell ref="B26:Q26"/>
    <mergeCell ref="B27:Q27"/>
    <mergeCell ref="B28:Q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422</v>
      </c>
      <c r="B1" s="2" t="s">
        <v>2</v>
      </c>
      <c r="C1" s="2" t="s">
        <v>32</v>
      </c>
    </row>
    <row r="2" spans="1:4">
      <c r="A2" s="3" t="s">
        <v>176</v>
      </c>
    </row>
    <row r="3" spans="1:4">
      <c r="A3" s="4" t="s">
        <v>423</v>
      </c>
      <c r="B3" s="6" t="n">
        <v>0</v>
      </c>
      <c r="C3" s="6" t="n">
        <v>0</v>
      </c>
    </row>
    <row r="4" spans="1:4">
      <c r="A4" s="4" t="s">
        <v>424</v>
      </c>
      <c r="B4" s="5" t="n">
        <v>13018</v>
      </c>
      <c r="C4" s="5" t="n">
        <v>11827</v>
      </c>
    </row>
    <row r="5" spans="1:4">
      <c r="A5" s="4" t="s">
        <v>425</v>
      </c>
      <c r="B5" s="5" t="n">
        <v>9304</v>
      </c>
      <c r="C5" s="5" t="n">
        <v>13960</v>
      </c>
    </row>
    <row r="6" spans="1:4">
      <c r="A6" s="4" t="s">
        <v>426</v>
      </c>
      <c r="B6" s="5" t="n">
        <v>2016</v>
      </c>
      <c r="C6" s="5" t="n">
        <v>2184</v>
      </c>
    </row>
    <row r="7" spans="1:4">
      <c r="A7" s="4" t="s">
        <v>37</v>
      </c>
      <c r="B7" s="6" t="n">
        <v>24338</v>
      </c>
      <c r="C7" s="6" t="n">
        <v>27971</v>
      </c>
      <c r="D7" s="4" t="s">
        <v>33</v>
      </c>
    </row>
    <row r="8" spans="1:4"/>
    <row r="9" spans="1:4">
      <c r="A9" s="4" t="s">
        <v>33</v>
      </c>
      <c r="B9" s="4" t="s">
        <v>64</v>
      </c>
    </row>
  </sheetData>
  <mergeCells count="3">
    <mergeCell ref="C1:D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7</v>
      </c>
      <c r="B1" s="2" t="s">
        <v>2</v>
      </c>
      <c r="C1" s="2" t="s">
        <v>32</v>
      </c>
    </row>
    <row r="2" spans="1:4">
      <c r="A2" s="3" t="s">
        <v>333</v>
      </c>
    </row>
    <row r="3" spans="1:4">
      <c r="A3" s="4" t="s">
        <v>388</v>
      </c>
      <c r="B3" s="6" t="n">
        <v>465995</v>
      </c>
      <c r="C3" s="6" t="n">
        <v>430666</v>
      </c>
    </row>
    <row r="4" spans="1:4">
      <c r="A4" s="4" t="s">
        <v>428</v>
      </c>
      <c r="B4" s="5" t="n">
        <v>-49045</v>
      </c>
      <c r="C4" s="5" t="n">
        <v>-37154</v>
      </c>
    </row>
    <row r="5" spans="1:4">
      <c r="A5" s="4" t="s">
        <v>40</v>
      </c>
      <c r="B5" s="5" t="n">
        <v>416950</v>
      </c>
      <c r="C5" s="5" t="n">
        <v>393512</v>
      </c>
      <c r="D5" s="4" t="s">
        <v>33</v>
      </c>
    </row>
    <row r="6" spans="1:4">
      <c r="A6" s="4" t="s">
        <v>429</v>
      </c>
    </row>
    <row r="7" spans="1:4">
      <c r="A7" s="3" t="s">
        <v>333</v>
      </c>
    </row>
    <row r="8" spans="1:4">
      <c r="A8" s="4" t="s">
        <v>388</v>
      </c>
      <c r="B8" s="5" t="n">
        <v>9696</v>
      </c>
      <c r="C8" s="5" t="n">
        <v>5519</v>
      </c>
    </row>
    <row r="9" spans="1:4">
      <c r="A9" s="4" t="s">
        <v>430</v>
      </c>
    </row>
    <row r="10" spans="1:4">
      <c r="A10" s="3" t="s">
        <v>333</v>
      </c>
    </row>
    <row r="11" spans="1:4">
      <c r="A11" s="4" t="s">
        <v>388</v>
      </c>
      <c r="B11" s="5" t="n">
        <v>93694</v>
      </c>
      <c r="C11" s="5" t="n">
        <v>79244</v>
      </c>
    </row>
    <row r="12" spans="1:4">
      <c r="A12" s="4" t="s">
        <v>431</v>
      </c>
    </row>
    <row r="13" spans="1:4">
      <c r="A13" s="3" t="s">
        <v>333</v>
      </c>
    </row>
    <row r="14" spans="1:4">
      <c r="A14" s="4" t="s">
        <v>388</v>
      </c>
      <c r="B14" s="5" t="n">
        <v>237870</v>
      </c>
      <c r="C14" s="5" t="n">
        <v>151582</v>
      </c>
    </row>
    <row r="15" spans="1:4">
      <c r="A15" s="4" t="s">
        <v>432</v>
      </c>
    </row>
    <row r="16" spans="1:4">
      <c r="A16" s="3" t="s">
        <v>333</v>
      </c>
    </row>
    <row r="17" spans="1:4">
      <c r="A17" s="4" t="s">
        <v>388</v>
      </c>
      <c r="B17" s="5" t="n">
        <v>44935</v>
      </c>
      <c r="C17" s="5" t="n">
        <v>29300</v>
      </c>
    </row>
    <row r="18" spans="1:4">
      <c r="A18" s="4" t="s">
        <v>346</v>
      </c>
    </row>
    <row r="19" spans="1:4">
      <c r="A19" s="3" t="s">
        <v>333</v>
      </c>
    </row>
    <row r="20" spans="1:4">
      <c r="A20" s="4" t="s">
        <v>388</v>
      </c>
      <c r="B20" s="5" t="n">
        <v>78105</v>
      </c>
      <c r="C20" s="5" t="n">
        <v>62557</v>
      </c>
    </row>
    <row r="21" spans="1:4">
      <c r="A21" s="4" t="s">
        <v>433</v>
      </c>
    </row>
    <row r="22" spans="1:4">
      <c r="A22" s="3" t="s">
        <v>333</v>
      </c>
    </row>
    <row r="23" spans="1:4">
      <c r="A23" s="4" t="s">
        <v>388</v>
      </c>
      <c r="B23" s="6" t="n">
        <v>1695</v>
      </c>
      <c r="C23" s="6" t="n">
        <v>102464</v>
      </c>
    </row>
    <row r="24" spans="1:4"/>
    <row r="25" spans="1:4">
      <c r="A25" s="4" t="s">
        <v>33</v>
      </c>
      <c r="B25" s="4" t="s">
        <v>64</v>
      </c>
    </row>
  </sheetData>
  <mergeCells count="3">
    <mergeCell ref="C1:D1"/>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4"/>
    <col customWidth="1" max="5" min="5" width="21"/>
    <col customWidth="1" max="6" min="6" width="8"/>
  </cols>
  <sheetData>
    <row r="1" spans="1:6">
      <c r="A1" s="1" t="s">
        <v>434</v>
      </c>
      <c r="B1" s="2" t="s">
        <v>1</v>
      </c>
    </row>
    <row r="2" spans="1:6">
      <c r="B2" s="2" t="s">
        <v>435</v>
      </c>
      <c r="C2" s="2" t="s">
        <v>436</v>
      </c>
      <c r="E2" s="2" t="s">
        <v>325</v>
      </c>
    </row>
    <row r="3" spans="1:6">
      <c r="A3" s="3" t="s">
        <v>333</v>
      </c>
    </row>
    <row r="4" spans="1:6">
      <c r="A4" s="4" t="s">
        <v>95</v>
      </c>
      <c r="B4" s="6" t="n">
        <v>15444000</v>
      </c>
      <c r="C4" s="6" t="n">
        <v>12270000</v>
      </c>
      <c r="D4" s="4" t="s">
        <v>33</v>
      </c>
      <c r="E4" s="6" t="n">
        <v>8858000</v>
      </c>
      <c r="F4" s="4" t="s">
        <v>70</v>
      </c>
    </row>
    <row r="5" spans="1:6">
      <c r="A5" s="4" t="s">
        <v>437</v>
      </c>
      <c r="B5" s="5" t="n">
        <v>357000</v>
      </c>
      <c r="C5" s="5" t="n">
        <v>-72000</v>
      </c>
      <c r="E5" s="5" t="n">
        <v>15000</v>
      </c>
    </row>
    <row r="6" spans="1:6">
      <c r="A6" s="4" t="s">
        <v>334</v>
      </c>
      <c r="B6" s="5" t="n">
        <v>0</v>
      </c>
      <c r="C6" s="5" t="n">
        <v>6186000</v>
      </c>
      <c r="E6" s="5" t="n">
        <v>0</v>
      </c>
    </row>
    <row r="7" spans="1:6">
      <c r="A7" s="4" t="s">
        <v>438</v>
      </c>
      <c r="B7" s="6" t="n">
        <v>0</v>
      </c>
      <c r="C7" s="6" t="n">
        <v>256000</v>
      </c>
      <c r="E7" s="6" t="n">
        <v>0</v>
      </c>
    </row>
    <row r="8" spans="1:6">
      <c r="A8" s="4" t="s">
        <v>346</v>
      </c>
    </row>
    <row r="9" spans="1:6">
      <c r="A9" s="3" t="s">
        <v>333</v>
      </c>
    </row>
    <row r="10" spans="1:6">
      <c r="A10" s="4" t="s">
        <v>439</v>
      </c>
      <c r="B10" s="5" t="n">
        <v>2</v>
      </c>
    </row>
    <row r="11" spans="1:6">
      <c r="A11" s="4" t="s">
        <v>440</v>
      </c>
      <c r="B11" s="5" t="n">
        <v>2</v>
      </c>
    </row>
    <row r="12" spans="1:6"/>
    <row r="13" spans="1:6">
      <c r="A13" s="4" t="s">
        <v>33</v>
      </c>
      <c r="B13" s="4" t="s">
        <v>64</v>
      </c>
    </row>
    <row r="14" spans="1:6">
      <c r="A14" s="4" t="s">
        <v>90</v>
      </c>
      <c r="B14" s="4" t="s">
        <v>91</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v>
      </c>
      <c r="C1" s="2" t="s">
        <v>1</v>
      </c>
    </row>
    <row r="2" spans="1:7">
      <c r="C2" s="2" t="s">
        <v>2</v>
      </c>
      <c r="D2" s="2" t="s">
        <v>32</v>
      </c>
      <c r="F2" s="2" t="s">
        <v>69</v>
      </c>
      <c r="G2" s="2" t="s">
        <v>90</v>
      </c>
    </row>
    <row r="3" spans="1:7">
      <c r="A3" s="3" t="s">
        <v>93</v>
      </c>
    </row>
    <row r="4" spans="1:7">
      <c r="A4" s="4" t="s">
        <v>84</v>
      </c>
      <c r="C4" s="6" t="n">
        <v>-81133</v>
      </c>
      <c r="D4" s="6" t="n">
        <v>25791</v>
      </c>
      <c r="E4" s="4" t="s">
        <v>33</v>
      </c>
      <c r="F4" s="6" t="n">
        <v>123920</v>
      </c>
      <c r="G4" s="4" t="s">
        <v>33</v>
      </c>
    </row>
    <row r="5" spans="1:7">
      <c r="A5" s="3" t="s">
        <v>94</v>
      </c>
    </row>
    <row r="6" spans="1:7">
      <c r="A6" s="4" t="s">
        <v>95</v>
      </c>
      <c r="C6" s="5" t="n">
        <v>15444</v>
      </c>
      <c r="D6" s="5" t="n">
        <v>12270</v>
      </c>
      <c r="E6" s="4" t="s">
        <v>33</v>
      </c>
      <c r="F6" s="5" t="n">
        <v>8858</v>
      </c>
      <c r="G6" s="4" t="s">
        <v>33</v>
      </c>
    </row>
    <row r="7" spans="1:7">
      <c r="A7" s="4" t="s">
        <v>96</v>
      </c>
      <c r="C7" s="5" t="n">
        <v>1682</v>
      </c>
      <c r="D7" s="5" t="n">
        <v>2620</v>
      </c>
      <c r="E7" s="4" t="s">
        <v>33</v>
      </c>
      <c r="F7" s="5" t="n">
        <v>5186</v>
      </c>
      <c r="G7" s="4" t="s">
        <v>33</v>
      </c>
    </row>
    <row r="8" spans="1:7">
      <c r="A8" s="4" t="s">
        <v>97</v>
      </c>
      <c r="C8" s="5" t="n">
        <v>33745</v>
      </c>
      <c r="D8" s="5" t="n">
        <v>18606</v>
      </c>
      <c r="E8" s="4" t="s">
        <v>33</v>
      </c>
      <c r="F8" s="5" t="n">
        <v>0</v>
      </c>
      <c r="G8" s="4" t="s">
        <v>33</v>
      </c>
    </row>
    <row r="9" spans="1:7">
      <c r="A9" s="4" t="s">
        <v>98</v>
      </c>
      <c r="C9" s="5" t="n">
        <v>8236</v>
      </c>
      <c r="D9" s="5" t="n">
        <v>0</v>
      </c>
      <c r="E9" s="4" t="s">
        <v>33</v>
      </c>
      <c r="F9" s="5" t="n">
        <v>0</v>
      </c>
      <c r="G9" s="4" t="s">
        <v>33</v>
      </c>
    </row>
    <row r="10" spans="1:7">
      <c r="A10" s="4" t="s">
        <v>99</v>
      </c>
      <c r="C10" s="5" t="n">
        <v>2620</v>
      </c>
      <c r="D10" s="5" t="n">
        <v>2983</v>
      </c>
      <c r="E10" s="4" t="s">
        <v>33</v>
      </c>
      <c r="F10" s="5" t="n">
        <v>1470</v>
      </c>
      <c r="G10" s="4" t="s">
        <v>33</v>
      </c>
    </row>
    <row r="11" spans="1:7">
      <c r="A11" s="4" t="s">
        <v>100</v>
      </c>
      <c r="C11" s="5" t="n">
        <v>1866</v>
      </c>
      <c r="D11" s="5" t="n">
        <v>2293</v>
      </c>
      <c r="E11" s="4" t="s">
        <v>33</v>
      </c>
      <c r="F11" s="5" t="n">
        <v>1264</v>
      </c>
      <c r="G11" s="4" t="s">
        <v>33</v>
      </c>
    </row>
    <row r="12" spans="1:7">
      <c r="A12" s="4" t="s">
        <v>79</v>
      </c>
      <c r="C12" s="5" t="n">
        <v>369</v>
      </c>
      <c r="D12" s="5" t="n">
        <v>336</v>
      </c>
      <c r="E12" s="4" t="s">
        <v>33</v>
      </c>
      <c r="F12" s="5" t="n">
        <v>246</v>
      </c>
      <c r="G12" s="4" t="s">
        <v>33</v>
      </c>
    </row>
    <row r="13" spans="1:7">
      <c r="A13" s="4" t="s">
        <v>101</v>
      </c>
      <c r="C13" s="5" t="n">
        <v>-357</v>
      </c>
      <c r="D13" s="5" t="n">
        <v>6514</v>
      </c>
      <c r="E13" s="4" t="s">
        <v>33</v>
      </c>
      <c r="F13" s="5" t="n">
        <v>0</v>
      </c>
      <c r="G13" s="4" t="s">
        <v>33</v>
      </c>
    </row>
    <row r="14" spans="1:7">
      <c r="A14" s="4" t="s">
        <v>102</v>
      </c>
      <c r="C14" s="5" t="n">
        <v>0</v>
      </c>
      <c r="D14" s="5" t="n">
        <v>0</v>
      </c>
      <c r="E14" s="4" t="s">
        <v>33</v>
      </c>
      <c r="F14" s="5" t="n">
        <v>492</v>
      </c>
      <c r="G14" s="4" t="s">
        <v>33</v>
      </c>
    </row>
    <row r="15" spans="1:7">
      <c r="A15" s="3" t="s">
        <v>103</v>
      </c>
    </row>
    <row r="16" spans="1:7">
      <c r="A16" s="4" t="s">
        <v>104</v>
      </c>
      <c r="C16" s="5" t="n">
        <v>-19593</v>
      </c>
      <c r="D16" s="5" t="n">
        <v>40640</v>
      </c>
      <c r="E16" s="4" t="s">
        <v>33</v>
      </c>
      <c r="F16" s="5" t="n">
        <v>-44675</v>
      </c>
      <c r="G16" s="4" t="s">
        <v>33</v>
      </c>
    </row>
    <row r="17" spans="1:7">
      <c r="A17" s="4" t="s">
        <v>37</v>
      </c>
      <c r="C17" s="5" t="n">
        <v>3946</v>
      </c>
      <c r="D17" s="5" t="n">
        <v>-2406</v>
      </c>
      <c r="E17" s="4" t="s">
        <v>33</v>
      </c>
      <c r="F17" s="5" t="n">
        <v>-1738</v>
      </c>
      <c r="G17" s="4" t="s">
        <v>33</v>
      </c>
    </row>
    <row r="18" spans="1:7">
      <c r="A18" s="4" t="s">
        <v>38</v>
      </c>
      <c r="C18" s="5" t="n">
        <v>2105</v>
      </c>
      <c r="D18" s="5" t="n">
        <v>1645</v>
      </c>
      <c r="E18" s="4" t="s">
        <v>33</v>
      </c>
      <c r="F18" s="5" t="n">
        <v>-4837</v>
      </c>
      <c r="G18" s="4" t="s">
        <v>33</v>
      </c>
    </row>
    <row r="19" spans="1:7">
      <c r="A19" s="4" t="s">
        <v>43</v>
      </c>
      <c r="C19" s="5" t="n">
        <v>1360</v>
      </c>
      <c r="D19" s="5" t="n">
        <v>-2962</v>
      </c>
      <c r="E19" s="4" t="s">
        <v>33</v>
      </c>
      <c r="F19" s="5" t="n">
        <v>-2974</v>
      </c>
      <c r="G19" s="4" t="s">
        <v>33</v>
      </c>
    </row>
    <row r="20" spans="1:7">
      <c r="A20" s="4" t="s">
        <v>46</v>
      </c>
      <c r="C20" s="5" t="n">
        <v>2037</v>
      </c>
      <c r="D20" s="5" t="n">
        <v>-3773</v>
      </c>
      <c r="E20" s="4" t="s">
        <v>33</v>
      </c>
      <c r="F20" s="5" t="n">
        <v>6889</v>
      </c>
      <c r="G20" s="4" t="s">
        <v>33</v>
      </c>
    </row>
    <row r="21" spans="1:7">
      <c r="A21" s="4" t="s">
        <v>47</v>
      </c>
      <c r="C21" s="5" t="n">
        <v>1425</v>
      </c>
      <c r="D21" s="5" t="n">
        <v>-6468</v>
      </c>
      <c r="E21" s="4" t="s">
        <v>33</v>
      </c>
      <c r="F21" s="5" t="n">
        <v>4580</v>
      </c>
      <c r="G21" s="4" t="s">
        <v>33</v>
      </c>
    </row>
    <row r="22" spans="1:7">
      <c r="A22" s="4" t="s">
        <v>48</v>
      </c>
      <c r="C22" s="5" t="n">
        <v>-396</v>
      </c>
      <c r="D22" s="5" t="n">
        <v>-14440</v>
      </c>
      <c r="E22" s="4" t="s">
        <v>33</v>
      </c>
      <c r="F22" s="5" t="n">
        <v>5584</v>
      </c>
      <c r="G22" s="4" t="s">
        <v>33</v>
      </c>
    </row>
    <row r="23" spans="1:7">
      <c r="A23" s="4" t="s">
        <v>105</v>
      </c>
      <c r="C23" s="5" t="n">
        <v>-26644</v>
      </c>
      <c r="D23" s="5" t="n">
        <v>83649</v>
      </c>
      <c r="E23" s="4" t="s">
        <v>33</v>
      </c>
      <c r="F23" s="5" t="n">
        <v>104265</v>
      </c>
      <c r="G23" s="4" t="s">
        <v>33</v>
      </c>
    </row>
    <row r="24" spans="1:7">
      <c r="A24" s="3" t="s">
        <v>106</v>
      </c>
    </row>
    <row r="25" spans="1:7">
      <c r="A25" s="4" t="s">
        <v>107</v>
      </c>
      <c r="C25" s="5" t="n">
        <v>-42591</v>
      </c>
      <c r="D25" s="5" t="n">
        <v>-121358</v>
      </c>
      <c r="E25" s="4" t="s">
        <v>33</v>
      </c>
      <c r="F25" s="5" t="n">
        <v>-82181</v>
      </c>
      <c r="G25" s="4" t="s">
        <v>33</v>
      </c>
    </row>
    <row r="26" spans="1:7">
      <c r="A26" s="4" t="s">
        <v>108</v>
      </c>
      <c r="C26" s="5" t="n">
        <v>1403</v>
      </c>
      <c r="D26" s="5" t="n">
        <v>0</v>
      </c>
      <c r="E26" s="4" t="s">
        <v>33</v>
      </c>
      <c r="F26" s="5" t="n">
        <v>0</v>
      </c>
      <c r="G26" s="4" t="s">
        <v>33</v>
      </c>
    </row>
    <row r="27" spans="1:7">
      <c r="A27" s="4" t="s">
        <v>109</v>
      </c>
      <c r="C27" s="5" t="n">
        <v>-75000</v>
      </c>
      <c r="D27" s="5" t="n">
        <v>0</v>
      </c>
      <c r="E27" s="4" t="s">
        <v>33</v>
      </c>
      <c r="F27" s="5" t="n">
        <v>-224250</v>
      </c>
      <c r="G27" s="4" t="s">
        <v>33</v>
      </c>
    </row>
    <row r="28" spans="1:7">
      <c r="A28" s="4" t="s">
        <v>42</v>
      </c>
      <c r="C28" s="5" t="n">
        <v>-10232</v>
      </c>
      <c r="D28" s="5" t="n">
        <v>0</v>
      </c>
      <c r="E28" s="4" t="s">
        <v>33</v>
      </c>
      <c r="F28" s="5" t="n">
        <v>0</v>
      </c>
      <c r="G28" s="4" t="s">
        <v>33</v>
      </c>
    </row>
    <row r="29" spans="1:7">
      <c r="A29" s="4" t="s">
        <v>110</v>
      </c>
      <c r="C29" s="5" t="n">
        <v>0</v>
      </c>
      <c r="D29" s="5" t="n">
        <v>691</v>
      </c>
      <c r="E29" s="4" t="s">
        <v>33</v>
      </c>
      <c r="F29" s="5" t="n">
        <v>0</v>
      </c>
      <c r="G29" s="4" t="s">
        <v>33</v>
      </c>
    </row>
    <row r="30" spans="1:7">
      <c r="A30" s="4" t="s">
        <v>111</v>
      </c>
      <c r="C30" s="5" t="n">
        <v>-126420</v>
      </c>
      <c r="D30" s="5" t="n">
        <v>-120667</v>
      </c>
      <c r="E30" s="4" t="s">
        <v>33</v>
      </c>
      <c r="F30" s="5" t="n">
        <v>-306431</v>
      </c>
      <c r="G30" s="4" t="s">
        <v>33</v>
      </c>
    </row>
    <row r="31" spans="1:7">
      <c r="A31" s="3" t="s">
        <v>112</v>
      </c>
    </row>
    <row r="32" spans="1:7">
      <c r="A32" s="4" t="s">
        <v>113</v>
      </c>
      <c r="C32" s="5" t="n">
        <v>189037</v>
      </c>
      <c r="D32" s="5" t="n">
        <v>0</v>
      </c>
      <c r="E32" s="4" t="s">
        <v>33</v>
      </c>
      <c r="F32" s="5" t="n">
        <v>170693</v>
      </c>
      <c r="G32" s="4" t="s">
        <v>33</v>
      </c>
    </row>
    <row r="33" spans="1:7">
      <c r="A33" s="4" t="s">
        <v>114</v>
      </c>
      <c r="C33" s="5" t="n">
        <v>0</v>
      </c>
      <c r="D33" s="5" t="n">
        <v>65000</v>
      </c>
      <c r="E33" s="4" t="s">
        <v>33</v>
      </c>
      <c r="F33" s="5" t="n">
        <v>198000</v>
      </c>
      <c r="G33" s="4" t="s">
        <v>33</v>
      </c>
    </row>
    <row r="34" spans="1:7">
      <c r="A34" s="4" t="s">
        <v>115</v>
      </c>
      <c r="C34" s="5" t="n">
        <v>-58396</v>
      </c>
      <c r="D34" s="5" t="n">
        <v>-14928</v>
      </c>
      <c r="E34" s="4" t="s">
        <v>33</v>
      </c>
      <c r="F34" s="5" t="n">
        <v>-139750</v>
      </c>
      <c r="G34" s="4" t="s">
        <v>33</v>
      </c>
    </row>
    <row r="35" spans="1:7">
      <c r="A35" s="4" t="s">
        <v>116</v>
      </c>
      <c r="C35" s="5" t="n">
        <v>-128</v>
      </c>
      <c r="D35" s="5" t="n">
        <v>-406</v>
      </c>
      <c r="E35" s="4" t="s">
        <v>33</v>
      </c>
      <c r="F35" s="5" t="n">
        <v>-7120</v>
      </c>
      <c r="G35" s="4" t="s">
        <v>33</v>
      </c>
    </row>
    <row r="36" spans="1:7">
      <c r="A36" s="4" t="s">
        <v>117</v>
      </c>
      <c r="C36" s="5" t="n">
        <v>15700</v>
      </c>
      <c r="D36" s="5" t="n">
        <v>63266</v>
      </c>
      <c r="E36" s="4" t="s">
        <v>33</v>
      </c>
      <c r="F36" s="5" t="n">
        <v>41984</v>
      </c>
      <c r="G36" s="4" t="s">
        <v>33</v>
      </c>
    </row>
    <row r="37" spans="1:7">
      <c r="A37" s="4" t="s">
        <v>118</v>
      </c>
      <c r="C37" s="5" t="n">
        <v>111</v>
      </c>
      <c r="D37" s="5" t="n">
        <v>403</v>
      </c>
      <c r="E37" s="4" t="s">
        <v>33</v>
      </c>
      <c r="F37" s="5" t="n">
        <v>0</v>
      </c>
      <c r="G37" s="4" t="s">
        <v>33</v>
      </c>
    </row>
    <row r="38" spans="1:7">
      <c r="A38" s="4" t="s">
        <v>119</v>
      </c>
      <c r="C38" s="5" t="n">
        <v>0</v>
      </c>
      <c r="D38" s="5" t="n">
        <v>0</v>
      </c>
      <c r="E38" s="4" t="s">
        <v>33</v>
      </c>
      <c r="F38" s="5" t="n">
        <v>-19</v>
      </c>
      <c r="G38" s="4" t="s">
        <v>33</v>
      </c>
    </row>
    <row r="39" spans="1:7">
      <c r="A39" s="4" t="s">
        <v>120</v>
      </c>
      <c r="C39" s="5" t="n">
        <v>0</v>
      </c>
      <c r="D39" s="5" t="n">
        <v>-70072</v>
      </c>
      <c r="E39" s="4" t="s">
        <v>33</v>
      </c>
      <c r="F39" s="5" t="n">
        <v>-77421</v>
      </c>
      <c r="G39" s="4" t="s">
        <v>33</v>
      </c>
    </row>
    <row r="40" spans="1:7">
      <c r="A40" s="4" t="s">
        <v>121</v>
      </c>
      <c r="C40" s="5" t="n">
        <v>146324</v>
      </c>
      <c r="D40" s="5" t="n">
        <v>43263</v>
      </c>
      <c r="E40" s="4" t="s">
        <v>33</v>
      </c>
      <c r="F40" s="5" t="n">
        <v>186367</v>
      </c>
      <c r="G40" s="4" t="s">
        <v>33</v>
      </c>
    </row>
    <row r="41" spans="1:7">
      <c r="A41" s="4" t="s">
        <v>122</v>
      </c>
      <c r="C41" s="5" t="n">
        <v>-6740</v>
      </c>
      <c r="D41" s="5" t="n">
        <v>6245</v>
      </c>
      <c r="E41" s="4" t="s">
        <v>33</v>
      </c>
      <c r="F41" s="5" t="n">
        <v>-15799</v>
      </c>
      <c r="G41" s="4" t="s">
        <v>33</v>
      </c>
    </row>
    <row r="42" spans="1:7">
      <c r="A42" s="4" t="s">
        <v>123</v>
      </c>
      <c r="B42" s="4" t="s">
        <v>33</v>
      </c>
      <c r="C42" s="5" t="n">
        <v>11054</v>
      </c>
      <c r="D42" s="5" t="n">
        <v>4809</v>
      </c>
      <c r="E42" s="4" t="s">
        <v>90</v>
      </c>
      <c r="F42" s="5" t="n">
        <v>20608</v>
      </c>
    </row>
    <row r="43" spans="1:7">
      <c r="A43" s="4" t="s">
        <v>124</v>
      </c>
      <c r="C43" s="5" t="n">
        <v>4314</v>
      </c>
      <c r="D43" s="5" t="n">
        <v>11054</v>
      </c>
      <c r="E43" s="4" t="s">
        <v>33</v>
      </c>
      <c r="F43" s="5" t="n">
        <v>4809</v>
      </c>
      <c r="G43" s="4" t="s">
        <v>33</v>
      </c>
    </row>
    <row r="44" spans="1:7">
      <c r="A44" s="3" t="s">
        <v>125</v>
      </c>
    </row>
    <row r="45" spans="1:7">
      <c r="A45" s="4" t="s">
        <v>126</v>
      </c>
      <c r="C45" s="5" t="n">
        <v>-8051</v>
      </c>
      <c r="D45" s="5" t="n">
        <v>1962</v>
      </c>
      <c r="E45" s="4" t="s">
        <v>33</v>
      </c>
      <c r="F45" s="5" t="n">
        <v>9051</v>
      </c>
      <c r="G45" s="4" t="s">
        <v>33</v>
      </c>
    </row>
    <row r="46" spans="1:7">
      <c r="A46" s="4" t="s">
        <v>127</v>
      </c>
      <c r="C46" s="5" t="n">
        <v>373</v>
      </c>
      <c r="D46" s="5" t="n">
        <v>0</v>
      </c>
      <c r="E46" s="4" t="s">
        <v>33</v>
      </c>
      <c r="F46" s="5" t="n">
        <v>1857</v>
      </c>
      <c r="G46" s="4" t="s">
        <v>33</v>
      </c>
    </row>
    <row r="47" spans="1:7">
      <c r="A47" s="4" t="s">
        <v>128</v>
      </c>
      <c r="C47" s="5" t="n">
        <v>3676</v>
      </c>
      <c r="D47" s="5" t="n">
        <v>3676</v>
      </c>
      <c r="E47" s="4" t="s">
        <v>33</v>
      </c>
      <c r="F47" s="5" t="n">
        <v>3676</v>
      </c>
      <c r="G47" s="4" t="s">
        <v>33</v>
      </c>
    </row>
    <row r="48" spans="1:7">
      <c r="A48" s="4" t="s">
        <v>129</v>
      </c>
      <c r="C48" s="5" t="n">
        <v>5000</v>
      </c>
      <c r="D48" s="5" t="n">
        <v>0</v>
      </c>
      <c r="E48" s="4" t="s">
        <v>33</v>
      </c>
      <c r="F48" s="5" t="n">
        <v>0</v>
      </c>
      <c r="G48" s="4" t="s">
        <v>33</v>
      </c>
    </row>
    <row r="49" spans="1:7">
      <c r="A49" s="4" t="s">
        <v>130</v>
      </c>
      <c r="C49" s="5" t="n">
        <v>-88</v>
      </c>
      <c r="D49" s="5" t="n">
        <v>245</v>
      </c>
      <c r="E49" s="4" t="s">
        <v>33</v>
      </c>
      <c r="F49" s="5" t="n">
        <v>0</v>
      </c>
      <c r="G49" s="4" t="s">
        <v>33</v>
      </c>
    </row>
    <row r="50" spans="1:7">
      <c r="A50" s="4" t="s">
        <v>131</v>
      </c>
      <c r="C50" s="5" t="n">
        <v>120950</v>
      </c>
      <c r="D50" s="5" t="n">
        <v>0</v>
      </c>
      <c r="E50" s="4" t="s">
        <v>33</v>
      </c>
      <c r="F50" s="5" t="n">
        <v>0</v>
      </c>
      <c r="G50" s="4" t="s">
        <v>33</v>
      </c>
    </row>
    <row r="51" spans="1:7">
      <c r="A51" s="4" t="s">
        <v>132</v>
      </c>
      <c r="C51" s="5" t="n">
        <v>1652</v>
      </c>
      <c r="D51" s="5" t="n">
        <v>2787</v>
      </c>
      <c r="E51" s="4" t="s">
        <v>33</v>
      </c>
      <c r="F51" s="5" t="n">
        <v>182</v>
      </c>
      <c r="G51" s="4" t="s">
        <v>33</v>
      </c>
    </row>
    <row r="52" spans="1:7">
      <c r="A52" s="4" t="s">
        <v>133</v>
      </c>
      <c r="C52" s="6" t="n">
        <v>11475</v>
      </c>
      <c r="D52" s="6" t="n">
        <v>11610</v>
      </c>
      <c r="E52" s="4" t="s">
        <v>33</v>
      </c>
      <c r="F52" s="6" t="n">
        <v>8682</v>
      </c>
      <c r="G52" s="4" t="s">
        <v>33</v>
      </c>
    </row>
    <row r="53" spans="1:7"/>
    <row r="54" spans="1:7">
      <c r="A54" s="4" t="s">
        <v>33</v>
      </c>
      <c r="B54" s="4" t="s">
        <v>64</v>
      </c>
    </row>
    <row r="55" spans="1:7">
      <c r="A55" s="4" t="s">
        <v>90</v>
      </c>
      <c r="B55" s="4" t="s">
        <v>91</v>
      </c>
    </row>
  </sheetData>
  <mergeCells count="6">
    <mergeCell ref="A1:B2"/>
    <mergeCell ref="C1:G1"/>
    <mergeCell ref="D2:E2"/>
    <mergeCell ref="A53:F53"/>
    <mergeCell ref="B54:F54"/>
    <mergeCell ref="B55:F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8"/>
  </cols>
  <sheetData>
    <row r="1" spans="1:7">
      <c r="A1" s="1" t="s">
        <v>441</v>
      </c>
      <c r="B1" s="2" t="s">
        <v>406</v>
      </c>
      <c r="C1" s="2" t="s">
        <v>1</v>
      </c>
    </row>
    <row r="2" spans="1:7">
      <c r="B2" s="2" t="s">
        <v>408</v>
      </c>
      <c r="C2" s="2" t="s">
        <v>2</v>
      </c>
      <c r="D2" s="2" t="s">
        <v>32</v>
      </c>
      <c r="F2" s="2" t="s">
        <v>69</v>
      </c>
    </row>
    <row r="3" spans="1:7">
      <c r="A3" s="3" t="s">
        <v>182</v>
      </c>
    </row>
    <row r="4" spans="1:7">
      <c r="A4" s="4" t="s">
        <v>335</v>
      </c>
      <c r="B4" s="6" t="n">
        <v>33745000</v>
      </c>
      <c r="C4" s="6" t="n">
        <v>33745000</v>
      </c>
      <c r="D4" s="6" t="n">
        <v>0</v>
      </c>
      <c r="F4" s="6" t="n">
        <v>0</v>
      </c>
    </row>
    <row r="5" spans="1:7">
      <c r="A5" s="4" t="s">
        <v>96</v>
      </c>
      <c r="C5" s="6" t="n">
        <v>1682000</v>
      </c>
      <c r="D5" s="5" t="n">
        <v>2620000</v>
      </c>
      <c r="E5" s="4" t="s">
        <v>33</v>
      </c>
      <c r="F5" s="5" t="n">
        <v>5186000</v>
      </c>
      <c r="G5" s="4" t="s">
        <v>70</v>
      </c>
    </row>
    <row r="6" spans="1:7">
      <c r="A6" s="4" t="s">
        <v>442</v>
      </c>
      <c r="C6" s="4" t="s">
        <v>443</v>
      </c>
    </row>
    <row r="7" spans="1:7">
      <c r="A7" s="4" t="s">
        <v>336</v>
      </c>
      <c r="C7" s="6" t="n">
        <v>0</v>
      </c>
      <c r="D7" s="6" t="n">
        <v>18606000</v>
      </c>
      <c r="F7" s="6" t="n">
        <v>0</v>
      </c>
    </row>
    <row r="8" spans="1:7"/>
    <row r="9" spans="1:7">
      <c r="A9" s="4" t="s">
        <v>33</v>
      </c>
      <c r="B9" s="4" t="s">
        <v>64</v>
      </c>
    </row>
    <row r="10" spans="1:7">
      <c r="A10" s="4" t="s">
        <v>90</v>
      </c>
      <c r="B10" s="4" t="s">
        <v>91</v>
      </c>
    </row>
  </sheetData>
  <mergeCells count="7">
    <mergeCell ref="A1:A2"/>
    <mergeCell ref="C1:G1"/>
    <mergeCell ref="D2:E2"/>
    <mergeCell ref="F2:G2"/>
    <mergeCell ref="A8:G8"/>
    <mergeCell ref="B9:G9"/>
    <mergeCell ref="B10:G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444</v>
      </c>
      <c r="B1" s="2" t="s">
        <v>406</v>
      </c>
      <c r="C1" s="2" t="s">
        <v>1</v>
      </c>
    </row>
    <row r="2" spans="1:7">
      <c r="B2" s="2" t="s">
        <v>408</v>
      </c>
      <c r="C2" s="2" t="s">
        <v>2</v>
      </c>
      <c r="D2" s="2" t="s">
        <v>32</v>
      </c>
      <c r="F2" s="2" t="s">
        <v>69</v>
      </c>
    </row>
    <row r="3" spans="1:7">
      <c r="A3" s="3" t="s">
        <v>445</v>
      </c>
    </row>
    <row r="4" spans="1:7">
      <c r="A4" s="4" t="s">
        <v>446</v>
      </c>
      <c r="B4" s="6" t="n">
        <v>33745000</v>
      </c>
      <c r="C4" s="6" t="n">
        <v>33745000</v>
      </c>
      <c r="D4" s="6" t="n">
        <v>33745000</v>
      </c>
    </row>
    <row r="5" spans="1:7">
      <c r="A5" s="4" t="s">
        <v>447</v>
      </c>
      <c r="B5" s="5" t="n">
        <v>-33745000</v>
      </c>
      <c r="C5" s="5" t="n">
        <v>-33745000</v>
      </c>
      <c r="D5" s="5" t="n">
        <v>0</v>
      </c>
      <c r="F5" s="6" t="n">
        <v>0</v>
      </c>
    </row>
    <row r="6" spans="1:7">
      <c r="A6" s="4" t="s">
        <v>448</v>
      </c>
      <c r="C6" s="5" t="n">
        <v>0</v>
      </c>
      <c r="D6" s="5" t="n">
        <v>33745000</v>
      </c>
      <c r="F6" s="5" t="n">
        <v>33745000</v>
      </c>
    </row>
    <row r="7" spans="1:7">
      <c r="A7" s="3" t="s">
        <v>449</v>
      </c>
    </row>
    <row r="8" spans="1:7">
      <c r="A8" s="4" t="s">
        <v>450</v>
      </c>
      <c r="B8" s="6" t="n">
        <v>11779000</v>
      </c>
      <c r="C8" s="5" t="n">
        <v>11779000</v>
      </c>
      <c r="D8" s="5" t="n">
        <v>33005000</v>
      </c>
    </row>
    <row r="9" spans="1:7">
      <c r="A9" s="4" t="s">
        <v>451</v>
      </c>
      <c r="C9" s="5" t="n">
        <v>0</v>
      </c>
      <c r="D9" s="5" t="n">
        <v>-18606000</v>
      </c>
      <c r="F9" s="5" t="n">
        <v>0</v>
      </c>
    </row>
    <row r="10" spans="1:7">
      <c r="A10" s="4" t="s">
        <v>96</v>
      </c>
      <c r="C10" s="5" t="n">
        <v>-1682000</v>
      </c>
      <c r="D10" s="5" t="n">
        <v>-2620000</v>
      </c>
      <c r="E10" s="4" t="s">
        <v>33</v>
      </c>
      <c r="F10" s="5" t="n">
        <v>-5186000</v>
      </c>
      <c r="G10" s="4" t="s">
        <v>70</v>
      </c>
    </row>
    <row r="11" spans="1:7">
      <c r="A11" s="4" t="s">
        <v>452</v>
      </c>
      <c r="C11" s="6" t="n">
        <v>10097000</v>
      </c>
      <c r="D11" s="6" t="n">
        <v>11779000</v>
      </c>
      <c r="F11" s="6" t="n">
        <v>33005000</v>
      </c>
    </row>
    <row r="12" spans="1:7"/>
    <row r="13" spans="1:7">
      <c r="A13" s="4" t="s">
        <v>33</v>
      </c>
      <c r="B13" s="4" t="s">
        <v>64</v>
      </c>
    </row>
    <row r="14" spans="1:7">
      <c r="A14" s="4" t="s">
        <v>90</v>
      </c>
      <c r="B14" s="4" t="s">
        <v>91</v>
      </c>
    </row>
  </sheetData>
  <mergeCells count="7">
    <mergeCell ref="A1:A2"/>
    <mergeCell ref="C1:G1"/>
    <mergeCell ref="D2:E2"/>
    <mergeCell ref="F2:G2"/>
    <mergeCell ref="A12:G12"/>
    <mergeCell ref="B13:G13"/>
    <mergeCell ref="B14:G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69</v>
      </c>
    </row>
    <row r="3" spans="1:4">
      <c r="A3" s="3" t="s">
        <v>454</v>
      </c>
    </row>
    <row r="4" spans="1:4">
      <c r="A4" s="4" t="s">
        <v>455</v>
      </c>
      <c r="B4" s="6" t="n">
        <v>41878</v>
      </c>
      <c r="C4" s="6" t="n">
        <v>41878</v>
      </c>
    </row>
    <row r="5" spans="1:4">
      <c r="A5" s="4" t="s">
        <v>456</v>
      </c>
      <c r="B5" s="5" t="n">
        <v>-31781</v>
      </c>
      <c r="C5" s="5" t="n">
        <v>-30099</v>
      </c>
    </row>
    <row r="6" spans="1:4">
      <c r="A6" s="4" t="s">
        <v>457</v>
      </c>
      <c r="B6" s="6" t="n">
        <v>10097</v>
      </c>
      <c r="C6" s="5" t="n">
        <v>11779</v>
      </c>
      <c r="D6" s="6" t="n">
        <v>33005</v>
      </c>
    </row>
    <row r="7" spans="1:4">
      <c r="A7" s="4" t="s">
        <v>340</v>
      </c>
    </row>
    <row r="8" spans="1:4">
      <c r="A8" s="3" t="s">
        <v>454</v>
      </c>
    </row>
    <row r="9" spans="1:4">
      <c r="A9" s="4" t="s">
        <v>341</v>
      </c>
      <c r="B9" s="4" t="s">
        <v>342</v>
      </c>
    </row>
    <row r="10" spans="1:4">
      <c r="A10" s="4" t="s">
        <v>344</v>
      </c>
    </row>
    <row r="11" spans="1:4">
      <c r="A11" s="3" t="s">
        <v>454</v>
      </c>
    </row>
    <row r="12" spans="1:4">
      <c r="A12" s="4" t="s">
        <v>341</v>
      </c>
      <c r="B12" s="4" t="s">
        <v>345</v>
      </c>
    </row>
    <row r="13" spans="1:4">
      <c r="A13" s="4" t="s">
        <v>458</v>
      </c>
    </row>
    <row r="14" spans="1:4">
      <c r="A14" s="3" t="s">
        <v>454</v>
      </c>
    </row>
    <row r="15" spans="1:4">
      <c r="A15" s="4" t="s">
        <v>455</v>
      </c>
      <c r="B15" s="6" t="n">
        <v>21997</v>
      </c>
      <c r="C15" s="5" t="n">
        <v>21997</v>
      </c>
    </row>
    <row r="16" spans="1:4">
      <c r="A16" s="4" t="s">
        <v>459</v>
      </c>
    </row>
    <row r="17" spans="1:4">
      <c r="A17" s="3" t="s">
        <v>454</v>
      </c>
    </row>
    <row r="18" spans="1:4">
      <c r="A18" s="4" t="s">
        <v>341</v>
      </c>
      <c r="B18" s="4" t="s">
        <v>342</v>
      </c>
    </row>
    <row r="19" spans="1:4">
      <c r="A19" s="4" t="s">
        <v>460</v>
      </c>
    </row>
    <row r="20" spans="1:4">
      <c r="A20" s="3" t="s">
        <v>454</v>
      </c>
    </row>
    <row r="21" spans="1:4">
      <c r="A21" s="4" t="s">
        <v>341</v>
      </c>
      <c r="B21" s="4" t="s">
        <v>345</v>
      </c>
    </row>
    <row r="22" spans="1:4">
      <c r="A22" s="4" t="s">
        <v>461</v>
      </c>
    </row>
    <row r="23" spans="1:4">
      <c r="A23" s="3" t="s">
        <v>454</v>
      </c>
    </row>
    <row r="24" spans="1:4">
      <c r="A24" s="4" t="s">
        <v>455</v>
      </c>
      <c r="B24" s="6" t="n">
        <v>18132</v>
      </c>
      <c r="C24" s="5" t="n">
        <v>18132</v>
      </c>
    </row>
    <row r="25" spans="1:4">
      <c r="A25" s="4" t="s">
        <v>462</v>
      </c>
    </row>
    <row r="26" spans="1:4">
      <c r="A26" s="3" t="s">
        <v>454</v>
      </c>
    </row>
    <row r="27" spans="1:4">
      <c r="A27" s="4" t="s">
        <v>341</v>
      </c>
      <c r="B27" s="4" t="s">
        <v>342</v>
      </c>
    </row>
    <row r="28" spans="1:4">
      <c r="A28" s="4" t="s">
        <v>463</v>
      </c>
    </row>
    <row r="29" spans="1:4">
      <c r="A29" s="3" t="s">
        <v>454</v>
      </c>
    </row>
    <row r="30" spans="1:4">
      <c r="A30" s="4" t="s">
        <v>341</v>
      </c>
      <c r="B30" s="4" t="s">
        <v>464</v>
      </c>
    </row>
    <row r="31" spans="1:4">
      <c r="A31" s="4" t="s">
        <v>465</v>
      </c>
    </row>
    <row r="32" spans="1:4">
      <c r="A32" s="3" t="s">
        <v>454</v>
      </c>
    </row>
    <row r="33" spans="1:4">
      <c r="A33" s="4" t="s">
        <v>455</v>
      </c>
      <c r="B33" s="6" t="n">
        <v>1749</v>
      </c>
      <c r="C33" s="6" t="n">
        <v>1749</v>
      </c>
    </row>
    <row r="34" spans="1:4">
      <c r="A34" s="4" t="s">
        <v>466</v>
      </c>
    </row>
    <row r="35" spans="1:4">
      <c r="A35" s="3" t="s">
        <v>454</v>
      </c>
    </row>
    <row r="36" spans="1:4">
      <c r="A36" s="4" t="s">
        <v>341</v>
      </c>
      <c r="B36" s="4" t="s">
        <v>342</v>
      </c>
    </row>
    <row r="37" spans="1:4">
      <c r="A37" s="4" t="s">
        <v>467</v>
      </c>
    </row>
    <row r="38" spans="1:4">
      <c r="A38" s="3" t="s">
        <v>454</v>
      </c>
    </row>
    <row r="39" spans="1:4">
      <c r="A39" s="4" t="s">
        <v>341</v>
      </c>
      <c r="B39" s="4"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v>
      </c>
      <c r="D1" s="2" t="s">
        <v>69</v>
      </c>
    </row>
    <row r="2" spans="1:4">
      <c r="A2" s="3" t="s">
        <v>182</v>
      </c>
    </row>
    <row r="3" spans="1:4">
      <c r="A3" s="5" t="n">
        <v>2017</v>
      </c>
      <c r="B3" s="6" t="n">
        <v>1682</v>
      </c>
    </row>
    <row r="4" spans="1:4">
      <c r="A4" s="5" t="n">
        <v>2018</v>
      </c>
      <c r="B4" s="5" t="n">
        <v>1682</v>
      </c>
    </row>
    <row r="5" spans="1:4">
      <c r="A5" s="5" t="n">
        <v>2019</v>
      </c>
      <c r="B5" s="5" t="n">
        <v>1682</v>
      </c>
    </row>
    <row r="6" spans="1:4">
      <c r="A6" s="5" t="n">
        <v>2020</v>
      </c>
      <c r="B6" s="5" t="n">
        <v>1682</v>
      </c>
    </row>
    <row r="7" spans="1:4">
      <c r="A7" s="5" t="n">
        <v>2021</v>
      </c>
      <c r="B7" s="5" t="n">
        <v>1682</v>
      </c>
    </row>
    <row r="8" spans="1:4">
      <c r="A8" s="4" t="s">
        <v>469</v>
      </c>
      <c r="B8" s="5" t="n">
        <v>1687</v>
      </c>
    </row>
    <row r="9" spans="1:4">
      <c r="A9" s="4" t="s">
        <v>457</v>
      </c>
      <c r="B9" s="6" t="n">
        <v>10097</v>
      </c>
      <c r="C9" s="6" t="n">
        <v>11779</v>
      </c>
      <c r="D9" s="6" t="n">
        <v>33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0</v>
      </c>
      <c r="B1" s="2" t="s">
        <v>2</v>
      </c>
      <c r="C1" s="2" t="s">
        <v>32</v>
      </c>
    </row>
    <row r="2" spans="1:4">
      <c r="A2" s="3" t="s">
        <v>328</v>
      </c>
    </row>
    <row r="3" spans="1:4">
      <c r="A3" s="4" t="s">
        <v>471</v>
      </c>
      <c r="B3" s="6" t="n">
        <v>201205</v>
      </c>
    </row>
    <row r="4" spans="1:4">
      <c r="A4" s="4" t="s">
        <v>472</v>
      </c>
      <c r="B4" s="5" t="n">
        <v>196420</v>
      </c>
      <c r="C4" s="6" t="n">
        <v>250041</v>
      </c>
    </row>
    <row r="5" spans="1:4">
      <c r="A5" s="4" t="s">
        <v>473</v>
      </c>
      <c r="B5" s="5" t="n">
        <v>-2962</v>
      </c>
      <c r="C5" s="5" t="n">
        <v>-3258</v>
      </c>
      <c r="D5" s="4" t="s">
        <v>33</v>
      </c>
    </row>
    <row r="6" spans="1:4">
      <c r="A6" s="4" t="s">
        <v>51</v>
      </c>
      <c r="B6" s="5" t="n">
        <v>193458</v>
      </c>
      <c r="C6" s="5" t="n">
        <v>246783</v>
      </c>
      <c r="D6" s="4" t="s">
        <v>33</v>
      </c>
    </row>
    <row r="7" spans="1:4">
      <c r="A7" s="4" t="s">
        <v>474</v>
      </c>
    </row>
    <row r="8" spans="1:4">
      <c r="A8" s="3" t="s">
        <v>328</v>
      </c>
    </row>
    <row r="9" spans="1:4">
      <c r="A9" s="4" t="s">
        <v>471</v>
      </c>
      <c r="B9" s="5" t="n">
        <v>6705</v>
      </c>
      <c r="C9" s="5" t="n">
        <v>6924</v>
      </c>
    </row>
    <row r="10" spans="1:4">
      <c r="A10" s="4" t="s">
        <v>352</v>
      </c>
    </row>
    <row r="11" spans="1:4">
      <c r="A11" s="3" t="s">
        <v>328</v>
      </c>
    </row>
    <row r="12" spans="1:4">
      <c r="A12" s="4" t="s">
        <v>471</v>
      </c>
      <c r="B12" s="5" t="n">
        <v>0</v>
      </c>
      <c r="C12" s="5" t="n">
        <v>52500</v>
      </c>
    </row>
    <row r="13" spans="1:4">
      <c r="A13" s="4" t="s">
        <v>349</v>
      </c>
    </row>
    <row r="14" spans="1:4">
      <c r="A14" s="3" t="s">
        <v>328</v>
      </c>
    </row>
    <row r="15" spans="1:4">
      <c r="A15" s="4" t="s">
        <v>471</v>
      </c>
      <c r="B15" s="5" t="n">
        <v>194500</v>
      </c>
      <c r="C15" s="5" t="n">
        <v>196500</v>
      </c>
    </row>
    <row r="16" spans="1:4">
      <c r="A16" s="4" t="s">
        <v>475</v>
      </c>
      <c r="B16" s="5" t="n">
        <v>-1247</v>
      </c>
      <c r="C16" s="5" t="n">
        <v>-1529</v>
      </c>
    </row>
    <row r="17" spans="1:4">
      <c r="A17" s="4" t="s">
        <v>476</v>
      </c>
      <c r="B17" s="5" t="n">
        <v>-3538</v>
      </c>
      <c r="C17" s="6" t="n">
        <v>-4354</v>
      </c>
    </row>
    <row r="18" spans="1:4">
      <c r="A18" s="4" t="s">
        <v>472</v>
      </c>
      <c r="B18" s="6" t="n">
        <v>189715</v>
      </c>
    </row>
    <row r="19" spans="1:4"/>
    <row r="20" spans="1:4">
      <c r="A20" s="4" t="s">
        <v>33</v>
      </c>
      <c r="B20" s="4" t="s">
        <v>64</v>
      </c>
    </row>
  </sheetData>
  <mergeCells count="3">
    <mergeCell ref="C1:D1"/>
    <mergeCell ref="A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14"/>
    <col customWidth="1" max="9" min="9" width="14"/>
    <col customWidth="1" max="10" min="10" width="14"/>
    <col customWidth="1" max="11" min="11" width="21"/>
    <col customWidth="1" max="12" min="12" width="21"/>
    <col customWidth="1" max="13" min="13" width="4"/>
    <col customWidth="1" max="14" min="14" width="21"/>
    <col customWidth="1" max="15" min="15" width="8"/>
  </cols>
  <sheetData>
    <row r="1" spans="1:15">
      <c r="A1" s="1" t="s">
        <v>477</v>
      </c>
      <c r="B1" s="2" t="s">
        <v>478</v>
      </c>
      <c r="C1" s="2" t="s">
        <v>479</v>
      </c>
      <c r="D1" s="2" t="s">
        <v>480</v>
      </c>
      <c r="E1" s="2" t="s">
        <v>481</v>
      </c>
      <c r="F1" s="2" t="s">
        <v>482</v>
      </c>
      <c r="G1" s="2" t="s">
        <v>483</v>
      </c>
      <c r="H1" s="2" t="s">
        <v>484</v>
      </c>
      <c r="I1" s="2" t="s">
        <v>485</v>
      </c>
      <c r="J1" s="2" t="s">
        <v>486</v>
      </c>
      <c r="K1" s="2" t="s">
        <v>323</v>
      </c>
      <c r="L1" s="2" t="s">
        <v>436</v>
      </c>
      <c r="N1" s="2" t="s">
        <v>325</v>
      </c>
    </row>
    <row r="2" spans="1:15">
      <c r="A2" s="3" t="s">
        <v>328</v>
      </c>
    </row>
    <row r="3" spans="1:15">
      <c r="A3" s="4" t="s">
        <v>115</v>
      </c>
      <c r="K3" s="6" t="n">
        <v>58396000</v>
      </c>
      <c r="L3" s="6" t="n">
        <v>14928000</v>
      </c>
      <c r="M3" s="4" t="s">
        <v>33</v>
      </c>
      <c r="N3" s="6" t="n">
        <v>139750000</v>
      </c>
      <c r="O3" s="4" t="s">
        <v>70</v>
      </c>
    </row>
    <row r="4" spans="1:15">
      <c r="A4" s="4" t="s">
        <v>487</v>
      </c>
      <c r="K4" s="5" t="n">
        <v>8632000</v>
      </c>
    </row>
    <row r="5" spans="1:15">
      <c r="A5" s="4" t="s">
        <v>471</v>
      </c>
      <c r="K5" s="5" t="n">
        <v>196420000</v>
      </c>
      <c r="L5" s="5" t="n">
        <v>250041000</v>
      </c>
    </row>
    <row r="6" spans="1:15">
      <c r="A6" s="4" t="s">
        <v>332</v>
      </c>
      <c r="K6" s="5" t="n">
        <v>201205000</v>
      </c>
    </row>
    <row r="7" spans="1:15">
      <c r="A7" s="4" t="s">
        <v>488</v>
      </c>
      <c r="K7" s="5" t="n">
        <v>2500000</v>
      </c>
      <c r="L7" s="5" t="n">
        <v>2500000</v>
      </c>
      <c r="N7" s="5" t="n">
        <v>2500000</v>
      </c>
    </row>
    <row r="8" spans="1:15">
      <c r="A8" s="4" t="s">
        <v>489</v>
      </c>
    </row>
    <row r="9" spans="1:15">
      <c r="A9" s="3" t="s">
        <v>328</v>
      </c>
    </row>
    <row r="10" spans="1:15">
      <c r="A10" s="4" t="s">
        <v>490</v>
      </c>
      <c r="C10" s="6" t="n">
        <v>50000000</v>
      </c>
    </row>
    <row r="11" spans="1:15">
      <c r="A11" s="4" t="s">
        <v>474</v>
      </c>
    </row>
    <row r="12" spans="1:15">
      <c r="A12" s="3" t="s">
        <v>328</v>
      </c>
    </row>
    <row r="13" spans="1:15">
      <c r="A13" s="4" t="s">
        <v>332</v>
      </c>
      <c r="K13" s="5" t="n">
        <v>6705000</v>
      </c>
      <c r="L13" s="5" t="n">
        <v>6924000</v>
      </c>
    </row>
    <row r="14" spans="1:15">
      <c r="A14" s="4" t="s">
        <v>491</v>
      </c>
      <c r="K14" s="6" t="n">
        <v>3896000</v>
      </c>
      <c r="L14" s="5" t="n">
        <v>428000</v>
      </c>
    </row>
    <row r="15" spans="1:15">
      <c r="A15" s="4" t="s">
        <v>492</v>
      </c>
    </row>
    <row r="16" spans="1:15">
      <c r="A16" s="3" t="s">
        <v>328</v>
      </c>
    </row>
    <row r="17" spans="1:15">
      <c r="A17" s="4" t="s">
        <v>491</v>
      </c>
      <c r="E17" s="6" t="n">
        <v>962000</v>
      </c>
    </row>
    <row r="18" spans="1:15">
      <c r="A18" s="4" t="s">
        <v>493</v>
      </c>
    </row>
    <row r="19" spans="1:15">
      <c r="A19" s="3" t="s">
        <v>328</v>
      </c>
    </row>
    <row r="20" spans="1:15">
      <c r="A20" s="4" t="s">
        <v>494</v>
      </c>
      <c r="K20" s="4" t="s">
        <v>495</v>
      </c>
    </row>
    <row r="21" spans="1:15">
      <c r="A21" s="4" t="s">
        <v>496</v>
      </c>
    </row>
    <row r="22" spans="1:15">
      <c r="A22" s="3" t="s">
        <v>328</v>
      </c>
    </row>
    <row r="23" spans="1:15">
      <c r="A23" s="4" t="s">
        <v>494</v>
      </c>
      <c r="K23" s="4" t="s">
        <v>497</v>
      </c>
    </row>
    <row r="24" spans="1:15">
      <c r="A24" s="4" t="s">
        <v>498</v>
      </c>
    </row>
    <row r="25" spans="1:15">
      <c r="A25" s="3" t="s">
        <v>328</v>
      </c>
    </row>
    <row r="26" spans="1:15">
      <c r="A26" s="4" t="s">
        <v>471</v>
      </c>
      <c r="K26" s="6" t="n">
        <v>3676000</v>
      </c>
    </row>
    <row r="27" spans="1:15">
      <c r="A27" s="4" t="s">
        <v>499</v>
      </c>
      <c r="K27" s="4" t="s">
        <v>359</v>
      </c>
    </row>
    <row r="28" spans="1:15">
      <c r="A28" s="4" t="s">
        <v>500</v>
      </c>
    </row>
    <row r="29" spans="1:15">
      <c r="A29" s="3" t="s">
        <v>328</v>
      </c>
    </row>
    <row r="30" spans="1:15">
      <c r="A30" s="4" t="s">
        <v>471</v>
      </c>
      <c r="L30" s="6" t="n">
        <v>3676000</v>
      </c>
    </row>
    <row r="31" spans="1:15">
      <c r="A31" s="4" t="s">
        <v>499</v>
      </c>
      <c r="L31" s="4" t="s">
        <v>359</v>
      </c>
    </row>
    <row r="32" spans="1:15">
      <c r="A32" s="4" t="s">
        <v>501</v>
      </c>
    </row>
    <row r="33" spans="1:15">
      <c r="A33" s="3" t="s">
        <v>328</v>
      </c>
    </row>
    <row r="34" spans="1:15">
      <c r="A34" s="4" t="s">
        <v>471</v>
      </c>
      <c r="N34" s="6" t="n">
        <v>3676000</v>
      </c>
    </row>
    <row r="35" spans="1:15">
      <c r="A35" s="4" t="s">
        <v>499</v>
      </c>
      <c r="N35" s="4" t="s">
        <v>359</v>
      </c>
    </row>
    <row r="36" spans="1:15">
      <c r="A36" s="4" t="s">
        <v>352</v>
      </c>
    </row>
    <row r="37" spans="1:15">
      <c r="A37" s="3" t="s">
        <v>328</v>
      </c>
    </row>
    <row r="38" spans="1:15">
      <c r="A38" s="4" t="s">
        <v>115</v>
      </c>
      <c r="G38" s="6" t="n">
        <v>52500000</v>
      </c>
    </row>
    <row r="39" spans="1:15">
      <c r="A39" s="4" t="s">
        <v>332</v>
      </c>
      <c r="K39" s="6" t="n">
        <v>0</v>
      </c>
      <c r="L39" s="6" t="n">
        <v>52500000</v>
      </c>
    </row>
    <row r="40" spans="1:15">
      <c r="A40" s="4" t="s">
        <v>502</v>
      </c>
    </row>
    <row r="41" spans="1:15">
      <c r="A41" s="3" t="s">
        <v>328</v>
      </c>
    </row>
    <row r="42" spans="1:15">
      <c r="A42" s="4" t="s">
        <v>503</v>
      </c>
      <c r="D42" s="4" t="s">
        <v>504</v>
      </c>
    </row>
    <row r="43" spans="1:15">
      <c r="A43" s="4" t="s">
        <v>309</v>
      </c>
      <c r="K43" s="5" t="n">
        <v>75000000</v>
      </c>
    </row>
    <row r="44" spans="1:15">
      <c r="A44" s="4" t="s">
        <v>505</v>
      </c>
      <c r="K44" s="6" t="n">
        <v>66368000</v>
      </c>
    </row>
    <row r="45" spans="1:15">
      <c r="A45" s="4" t="s">
        <v>506</v>
      </c>
      <c r="K45" s="4" t="s">
        <v>507</v>
      </c>
    </row>
    <row r="46" spans="1:15">
      <c r="A46" s="4" t="s">
        <v>508</v>
      </c>
      <c r="K46" s="6" t="n">
        <v>28000000</v>
      </c>
    </row>
    <row r="47" spans="1:15">
      <c r="A47" s="4" t="s">
        <v>509</v>
      </c>
    </row>
    <row r="48" spans="1:15">
      <c r="A48" s="3" t="s">
        <v>328</v>
      </c>
    </row>
    <row r="49" spans="1:15">
      <c r="A49" s="4" t="s">
        <v>510</v>
      </c>
      <c r="K49" s="4" t="s">
        <v>511</v>
      </c>
    </row>
    <row r="50" spans="1:15">
      <c r="A50" s="4" t="s">
        <v>512</v>
      </c>
    </row>
    <row r="51" spans="1:15">
      <c r="A51" s="3" t="s">
        <v>328</v>
      </c>
    </row>
    <row r="52" spans="1:15">
      <c r="A52" s="4" t="s">
        <v>309</v>
      </c>
      <c r="K52" s="6" t="n">
        <v>25000000</v>
      </c>
    </row>
    <row r="53" spans="1:15">
      <c r="A53" s="4" t="s">
        <v>513</v>
      </c>
    </row>
    <row r="54" spans="1:15">
      <c r="A54" s="3" t="s">
        <v>328</v>
      </c>
    </row>
    <row r="55" spans="1:15">
      <c r="A55" s="4" t="s">
        <v>309</v>
      </c>
      <c r="K55" s="5" t="n">
        <v>10000000</v>
      </c>
    </row>
    <row r="56" spans="1:15">
      <c r="A56" s="4" t="s">
        <v>308</v>
      </c>
    </row>
    <row r="57" spans="1:15">
      <c r="A57" s="3" t="s">
        <v>328</v>
      </c>
    </row>
    <row r="58" spans="1:15">
      <c r="A58" s="4" t="s">
        <v>309</v>
      </c>
      <c r="D58" s="6" t="n">
        <v>200000000</v>
      </c>
    </row>
    <row r="59" spans="1:15">
      <c r="A59" s="4" t="s">
        <v>349</v>
      </c>
    </row>
    <row r="60" spans="1:15">
      <c r="A60" s="3" t="s">
        <v>328</v>
      </c>
    </row>
    <row r="61" spans="1:15">
      <c r="A61" s="4" t="s">
        <v>503</v>
      </c>
      <c r="D61" s="4" t="s">
        <v>514</v>
      </c>
    </row>
    <row r="62" spans="1:15">
      <c r="A62" s="4" t="s">
        <v>309</v>
      </c>
      <c r="D62" s="6" t="n">
        <v>200000000</v>
      </c>
    </row>
    <row r="63" spans="1:15">
      <c r="A63" s="4" t="s">
        <v>515</v>
      </c>
      <c r="D63" s="6" t="n">
        <v>100000000</v>
      </c>
    </row>
    <row r="64" spans="1:15">
      <c r="A64" s="4" t="s">
        <v>471</v>
      </c>
      <c r="K64" s="5" t="n">
        <v>189715000</v>
      </c>
    </row>
    <row r="65" spans="1:15">
      <c r="A65" s="4" t="s">
        <v>332</v>
      </c>
      <c r="K65" s="5" t="n">
        <v>194500000</v>
      </c>
      <c r="L65" s="5" t="n">
        <v>196500000</v>
      </c>
    </row>
    <row r="66" spans="1:15">
      <c r="A66" s="4" t="s">
        <v>516</v>
      </c>
      <c r="K66" s="5" t="n">
        <v>1247000</v>
      </c>
      <c r="L66" s="5" t="n">
        <v>1529000</v>
      </c>
    </row>
    <row r="67" spans="1:15">
      <c r="A67" s="4" t="s">
        <v>350</v>
      </c>
      <c r="K67" s="6" t="n">
        <v>3538000</v>
      </c>
      <c r="L67" s="6" t="n">
        <v>4354000</v>
      </c>
    </row>
    <row r="68" spans="1:15">
      <c r="A68" s="4" t="s">
        <v>517</v>
      </c>
      <c r="K68" s="4" t="s">
        <v>518</v>
      </c>
    </row>
    <row r="69" spans="1:15">
      <c r="A69" s="4" t="s">
        <v>519</v>
      </c>
    </row>
    <row r="70" spans="1:15">
      <c r="A70" s="3" t="s">
        <v>328</v>
      </c>
    </row>
    <row r="71" spans="1:15">
      <c r="A71" s="4" t="s">
        <v>510</v>
      </c>
      <c r="D71" s="4" t="s">
        <v>520</v>
      </c>
    </row>
    <row r="72" spans="1:15">
      <c r="A72" s="4" t="s">
        <v>521</v>
      </c>
    </row>
    <row r="73" spans="1:15">
      <c r="A73" s="3" t="s">
        <v>328</v>
      </c>
    </row>
    <row r="74" spans="1:15">
      <c r="A74" s="4" t="s">
        <v>510</v>
      </c>
      <c r="D74" s="4" t="s">
        <v>522</v>
      </c>
    </row>
    <row r="75" spans="1:15">
      <c r="A75" s="4" t="s">
        <v>523</v>
      </c>
    </row>
    <row r="76" spans="1:15">
      <c r="A76" s="3" t="s">
        <v>328</v>
      </c>
    </row>
    <row r="77" spans="1:15">
      <c r="A77" s="4" t="s">
        <v>510</v>
      </c>
      <c r="D77" s="4" t="s">
        <v>524</v>
      </c>
    </row>
    <row r="78" spans="1:15">
      <c r="A78" s="4" t="s">
        <v>525</v>
      </c>
    </row>
    <row r="79" spans="1:15">
      <c r="A79" s="3" t="s">
        <v>328</v>
      </c>
    </row>
    <row r="80" spans="1:15">
      <c r="A80" s="4" t="s">
        <v>526</v>
      </c>
      <c r="F80" s="5" t="n">
        <v>5</v>
      </c>
      <c r="H80" s="8" t="n">
        <v>4.5</v>
      </c>
      <c r="I80" s="5" t="n">
        <v>4</v>
      </c>
      <c r="J80" s="8" t="n">
        <v>3.5</v>
      </c>
    </row>
    <row r="81" spans="1:15">
      <c r="A81" s="4" t="s">
        <v>527</v>
      </c>
      <c r="F81" s="8" t="n">
        <v>2.5</v>
      </c>
    </row>
    <row r="82" spans="1:15">
      <c r="A82" s="4" t="s">
        <v>528</v>
      </c>
    </row>
    <row r="83" spans="1:15">
      <c r="A83" s="3" t="s">
        <v>328</v>
      </c>
    </row>
    <row r="84" spans="1:15">
      <c r="A84" s="4" t="s">
        <v>510</v>
      </c>
      <c r="B84" s="4" t="s">
        <v>529</v>
      </c>
    </row>
    <row r="85" spans="1:15">
      <c r="A85" s="4" t="s">
        <v>530</v>
      </c>
    </row>
    <row r="86" spans="1:15">
      <c r="A86" s="3" t="s">
        <v>328</v>
      </c>
    </row>
    <row r="87" spans="1:15">
      <c r="A87" s="4" t="s">
        <v>510</v>
      </c>
      <c r="B87" s="4" t="s">
        <v>531</v>
      </c>
    </row>
    <row r="88" spans="1:15">
      <c r="A88" s="4" t="s">
        <v>532</v>
      </c>
    </row>
    <row r="89" spans="1:15">
      <c r="A89" s="3" t="s">
        <v>328</v>
      </c>
    </row>
    <row r="90" spans="1:15">
      <c r="A90" s="4" t="s">
        <v>510</v>
      </c>
      <c r="B90" s="4" t="s">
        <v>533</v>
      </c>
    </row>
    <row r="91" spans="1:15">
      <c r="A91" s="4" t="s">
        <v>534</v>
      </c>
    </row>
    <row r="92" spans="1:15">
      <c r="A92" s="3" t="s">
        <v>328</v>
      </c>
    </row>
    <row r="93" spans="1:15">
      <c r="A93" s="4" t="s">
        <v>510</v>
      </c>
      <c r="B93" s="4" t="s">
        <v>535</v>
      </c>
    </row>
    <row r="94" spans="1:15"/>
    <row r="95" spans="1:15">
      <c r="A95" s="4" t="s">
        <v>33</v>
      </c>
      <c r="B95" s="4" t="s">
        <v>64</v>
      </c>
    </row>
    <row r="96" spans="1:15">
      <c r="A96" s="4" t="s">
        <v>90</v>
      </c>
      <c r="B96" s="4" t="s">
        <v>91</v>
      </c>
    </row>
  </sheetData>
  <mergeCells count="5">
    <mergeCell ref="L1:M1"/>
    <mergeCell ref="N1:O1"/>
    <mergeCell ref="A94:O94"/>
    <mergeCell ref="B95:O95"/>
    <mergeCell ref="B96:O9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23</v>
      </c>
    </row>
    <row r="2" spans="1:2">
      <c r="A2" s="3" t="s">
        <v>185</v>
      </c>
    </row>
    <row r="3" spans="1:2">
      <c r="A3" s="5" t="n">
        <v>2017</v>
      </c>
      <c r="B3" s="6" t="n">
        <v>2962</v>
      </c>
    </row>
    <row r="4" spans="1:2">
      <c r="A4" s="5" t="n">
        <v>2018</v>
      </c>
      <c r="B4" s="5" t="n">
        <v>4067</v>
      </c>
    </row>
    <row r="5" spans="1:2">
      <c r="A5" s="5" t="n">
        <v>2019</v>
      </c>
      <c r="B5" s="5" t="n">
        <v>5676</v>
      </c>
    </row>
    <row r="6" spans="1:2">
      <c r="A6" s="5" t="n">
        <v>2020</v>
      </c>
      <c r="B6" s="5" t="n">
        <v>2000</v>
      </c>
    </row>
    <row r="7" spans="1:2">
      <c r="A7" s="5" t="n">
        <v>2021</v>
      </c>
      <c r="B7" s="5" t="n">
        <v>186500</v>
      </c>
    </row>
    <row r="8" spans="1:2">
      <c r="A8" s="4" t="s">
        <v>471</v>
      </c>
      <c r="B8" s="6" t="n">
        <v>2012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37</v>
      </c>
      <c r="B1" s="2" t="s">
        <v>1</v>
      </c>
    </row>
    <row r="2" spans="1:6">
      <c r="B2" s="2" t="s">
        <v>2</v>
      </c>
      <c r="C2" s="2" t="s">
        <v>32</v>
      </c>
      <c r="E2" s="2" t="s">
        <v>69</v>
      </c>
    </row>
    <row r="3" spans="1:6">
      <c r="A3" s="3" t="s">
        <v>538</v>
      </c>
    </row>
    <row r="4" spans="1:6">
      <c r="A4" s="4" t="s">
        <v>539</v>
      </c>
      <c r="B4" s="6" t="n">
        <v>7066</v>
      </c>
      <c r="C4" s="6" t="n">
        <v>6730</v>
      </c>
      <c r="E4" s="6" t="n">
        <v>4627</v>
      </c>
    </row>
    <row r="5" spans="1:6">
      <c r="A5" s="4" t="s">
        <v>540</v>
      </c>
      <c r="B5" s="5" t="n">
        <v>373</v>
      </c>
      <c r="E5" s="5" t="n">
        <v>1857</v>
      </c>
    </row>
    <row r="6" spans="1:6">
      <c r="A6" s="4" t="s">
        <v>541</v>
      </c>
      <c r="B6" s="5" t="n">
        <v>369</v>
      </c>
      <c r="C6" s="5" t="n">
        <v>336</v>
      </c>
      <c r="D6" s="4" t="s">
        <v>33</v>
      </c>
      <c r="E6" s="5" t="n">
        <v>246</v>
      </c>
      <c r="F6" s="4" t="s">
        <v>70</v>
      </c>
    </row>
    <row r="7" spans="1:6">
      <c r="A7" s="4" t="s">
        <v>542</v>
      </c>
      <c r="B7" s="6" t="n">
        <v>7808</v>
      </c>
      <c r="C7" s="6" t="n">
        <v>7066</v>
      </c>
      <c r="E7" s="6" t="n">
        <v>6730</v>
      </c>
    </row>
    <row r="8" spans="1:6"/>
    <row r="9" spans="1:6">
      <c r="A9" s="4" t="s">
        <v>33</v>
      </c>
      <c r="B9" s="4" t="s">
        <v>64</v>
      </c>
    </row>
    <row r="10" spans="1:6">
      <c r="A10" s="4" t="s">
        <v>90</v>
      </c>
      <c r="B10" s="4" t="s">
        <v>91</v>
      </c>
    </row>
  </sheetData>
  <mergeCells count="7">
    <mergeCell ref="A1:A2"/>
    <mergeCell ref="B1:F1"/>
    <mergeCell ref="C2:D2"/>
    <mergeCell ref="E2:F2"/>
    <mergeCell ref="A8:F8"/>
    <mergeCell ref="B9:F9"/>
    <mergeCell ref="B10:F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 customWidth="1" max="6" min="6" width="8"/>
    <col customWidth="1" max="7" min="7" width="14"/>
    <col customWidth="1" max="8" min="8" width="14"/>
    <col customWidth="1" max="9" min="9" width="14"/>
  </cols>
  <sheetData>
    <row r="1" spans="1:9">
      <c r="A1" s="1" t="s">
        <v>543</v>
      </c>
      <c r="B1" s="2" t="s">
        <v>1</v>
      </c>
    </row>
    <row r="2" spans="1:9">
      <c r="B2" s="2" t="s">
        <v>544</v>
      </c>
      <c r="C2" s="2" t="s">
        <v>436</v>
      </c>
      <c r="E2" s="2" t="s">
        <v>325</v>
      </c>
      <c r="G2" s="2" t="s">
        <v>545</v>
      </c>
      <c r="H2" s="2" t="s">
        <v>546</v>
      </c>
      <c r="I2" s="2" t="s">
        <v>547</v>
      </c>
    </row>
    <row r="3" spans="1:9">
      <c r="A3" s="3" t="s">
        <v>548</v>
      </c>
    </row>
    <row r="4" spans="1:9">
      <c r="A4" s="4" t="s">
        <v>549</v>
      </c>
      <c r="B4" s="6" t="n">
        <v>0</v>
      </c>
    </row>
    <row r="5" spans="1:9">
      <c r="A5" s="4" t="s">
        <v>550</v>
      </c>
      <c r="B5" s="5" t="n">
        <v>10232000</v>
      </c>
      <c r="C5" s="6" t="n">
        <v>0</v>
      </c>
      <c r="D5" s="4" t="s">
        <v>33</v>
      </c>
      <c r="E5" s="6" t="n">
        <v>0</v>
      </c>
      <c r="F5" s="4" t="s">
        <v>70</v>
      </c>
    </row>
    <row r="6" spans="1:9">
      <c r="A6" s="4" t="s">
        <v>551</v>
      </c>
      <c r="B6" s="5" t="n">
        <v>5735000</v>
      </c>
      <c r="C6" s="5" t="n">
        <v>10311000</v>
      </c>
      <c r="E6" s="5" t="n">
        <v>14583000</v>
      </c>
    </row>
    <row r="7" spans="1:9">
      <c r="A7" s="4" t="s">
        <v>552</v>
      </c>
      <c r="B7" s="6" t="n">
        <v>465995000</v>
      </c>
      <c r="C7" s="5" t="n">
        <v>430666000</v>
      </c>
    </row>
    <row r="8" spans="1:9">
      <c r="A8" s="4" t="s">
        <v>553</v>
      </c>
      <c r="G8" s="5" t="n">
        <v>11</v>
      </c>
      <c r="H8" s="5" t="n">
        <v>31</v>
      </c>
      <c r="I8" s="5" t="n">
        <v>24</v>
      </c>
    </row>
    <row r="9" spans="1:9">
      <c r="A9" s="4" t="s">
        <v>554</v>
      </c>
      <c r="B9" s="4" t="s">
        <v>555</v>
      </c>
    </row>
    <row r="10" spans="1:9">
      <c r="A10" s="4" t="s">
        <v>556</v>
      </c>
      <c r="B10" s="6" t="n">
        <v>380000</v>
      </c>
    </row>
    <row r="11" spans="1:9">
      <c r="A11" s="4" t="s">
        <v>557</v>
      </c>
      <c r="B11" s="6" t="n">
        <v>28597000</v>
      </c>
      <c r="C11" s="6" t="n">
        <v>22027000</v>
      </c>
      <c r="E11" s="6" t="n">
        <v>10438000</v>
      </c>
    </row>
    <row r="12" spans="1:9">
      <c r="A12" s="4" t="s">
        <v>558</v>
      </c>
      <c r="B12" s="5" t="n">
        <v>700</v>
      </c>
    </row>
    <row r="13" spans="1:9">
      <c r="A13" s="4" t="s">
        <v>559</v>
      </c>
      <c r="B13" s="6" t="n">
        <v>1300000</v>
      </c>
    </row>
    <row r="14" spans="1:9">
      <c r="A14" s="4" t="s">
        <v>337</v>
      </c>
    </row>
    <row r="15" spans="1:9">
      <c r="A15" s="3" t="s">
        <v>548</v>
      </c>
    </row>
    <row r="16" spans="1:9">
      <c r="A16" s="4" t="s">
        <v>560</v>
      </c>
      <c r="B16" s="6" t="n">
        <v>124000</v>
      </c>
    </row>
    <row r="17" spans="1:9">
      <c r="A17" s="4" t="s">
        <v>561</v>
      </c>
    </row>
    <row r="18" spans="1:9">
      <c r="A18" s="3" t="s">
        <v>548</v>
      </c>
    </row>
    <row r="19" spans="1:9">
      <c r="A19" s="4" t="s">
        <v>562</v>
      </c>
      <c r="B19" s="5" t="n">
        <v>10</v>
      </c>
    </row>
    <row r="20" spans="1:9">
      <c r="A20" s="4" t="s">
        <v>563</v>
      </c>
    </row>
    <row r="21" spans="1:9">
      <c r="A21" s="3" t="s">
        <v>548</v>
      </c>
    </row>
    <row r="22" spans="1:9">
      <c r="A22" s="4" t="s">
        <v>562</v>
      </c>
      <c r="B22" s="5" t="n">
        <v>20</v>
      </c>
    </row>
    <row r="23" spans="1:9">
      <c r="A23" s="4" t="s">
        <v>564</v>
      </c>
    </row>
    <row r="24" spans="1:9">
      <c r="A24" s="3" t="s">
        <v>548</v>
      </c>
    </row>
    <row r="25" spans="1:9">
      <c r="A25" s="4" t="s">
        <v>565</v>
      </c>
      <c r="B25" s="6" t="n">
        <v>6750000</v>
      </c>
    </row>
    <row r="26" spans="1:9">
      <c r="A26" s="4" t="s">
        <v>566</v>
      </c>
      <c r="B26" s="5" t="n">
        <v>3375000</v>
      </c>
    </row>
    <row r="27" spans="1:9">
      <c r="A27" s="4" t="s">
        <v>552</v>
      </c>
      <c r="B27" s="5" t="n">
        <v>6750000</v>
      </c>
    </row>
    <row r="28" spans="1:9">
      <c r="A28" s="4" t="s">
        <v>337</v>
      </c>
    </row>
    <row r="29" spans="1:9">
      <c r="A29" s="3" t="s">
        <v>548</v>
      </c>
    </row>
    <row r="30" spans="1:9">
      <c r="A30" s="4" t="s">
        <v>567</v>
      </c>
      <c r="B30" s="6" t="n">
        <v>17400000</v>
      </c>
    </row>
    <row r="31" spans="1:9">
      <c r="A31" s="4" t="s">
        <v>568</v>
      </c>
      <c r="B31" s="4" t="s">
        <v>569</v>
      </c>
    </row>
    <row r="32" spans="1:9">
      <c r="A32" s="4" t="s">
        <v>550</v>
      </c>
      <c r="B32" s="6" t="n">
        <v>10232000</v>
      </c>
    </row>
    <row r="33" spans="1:9">
      <c r="A33" s="4" t="s">
        <v>340</v>
      </c>
    </row>
    <row r="34" spans="1:9">
      <c r="A34" s="3" t="s">
        <v>548</v>
      </c>
    </row>
    <row r="35" spans="1:9">
      <c r="A35" s="4" t="s">
        <v>570</v>
      </c>
      <c r="B35" s="4" t="s">
        <v>359</v>
      </c>
    </row>
    <row r="36" spans="1:9">
      <c r="A36" s="4" t="s">
        <v>344</v>
      </c>
    </row>
    <row r="37" spans="1:9">
      <c r="A37" s="3" t="s">
        <v>548</v>
      </c>
    </row>
    <row r="38" spans="1:9">
      <c r="A38" s="4" t="s">
        <v>570</v>
      </c>
      <c r="B38" s="4" t="s">
        <v>443</v>
      </c>
    </row>
    <row r="39" spans="1:9"/>
    <row r="40" spans="1:9">
      <c r="A40" s="4" t="s">
        <v>33</v>
      </c>
      <c r="B40" s="4" t="s">
        <v>64</v>
      </c>
    </row>
    <row r="41" spans="1:9">
      <c r="A41" s="4" t="s">
        <v>90</v>
      </c>
      <c r="B41" s="4" t="s">
        <v>91</v>
      </c>
    </row>
  </sheetData>
  <mergeCells count="7">
    <mergeCell ref="A1:A2"/>
    <mergeCell ref="B1:F1"/>
    <mergeCell ref="C2:D2"/>
    <mergeCell ref="E2:F2"/>
    <mergeCell ref="A39:I39"/>
    <mergeCell ref="B40:I40"/>
    <mergeCell ref="B41:I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23</v>
      </c>
    </row>
    <row r="2" spans="1:2">
      <c r="A2" s="3" t="s">
        <v>572</v>
      </c>
    </row>
    <row r="3" spans="1:2">
      <c r="A3" s="5" t="n">
        <v>2017</v>
      </c>
      <c r="B3" s="6" t="n">
        <v>27706</v>
      </c>
    </row>
    <row r="4" spans="1:2">
      <c r="A4" s="5" t="n">
        <v>2018</v>
      </c>
      <c r="B4" s="5" t="n">
        <v>27586</v>
      </c>
    </row>
    <row r="5" spans="1:2">
      <c r="A5" s="5" t="n">
        <v>2019</v>
      </c>
      <c r="B5" s="5" t="n">
        <v>30133</v>
      </c>
    </row>
    <row r="6" spans="1:2">
      <c r="A6" s="5" t="n">
        <v>2020</v>
      </c>
      <c r="B6" s="5" t="n">
        <v>27520</v>
      </c>
    </row>
    <row r="7" spans="1:2">
      <c r="A7" s="5" t="n">
        <v>2021</v>
      </c>
      <c r="B7" s="5" t="n">
        <v>22682</v>
      </c>
    </row>
    <row r="8" spans="1:2">
      <c r="A8" s="4" t="s">
        <v>469</v>
      </c>
      <c r="B8" s="5" t="n">
        <v>36996</v>
      </c>
    </row>
    <row r="9" spans="1:2">
      <c r="A9" s="4" t="s">
        <v>573</v>
      </c>
      <c r="B9" s="5" t="n">
        <v>172623</v>
      </c>
    </row>
    <row r="10" spans="1:2">
      <c r="A10" s="3" t="s">
        <v>574</v>
      </c>
    </row>
    <row r="11" spans="1:2">
      <c r="A11" s="5" t="n">
        <v>2017</v>
      </c>
      <c r="B11" s="5" t="n">
        <v>1576</v>
      </c>
    </row>
    <row r="12" spans="1:2">
      <c r="A12" s="5" t="n">
        <v>2018</v>
      </c>
      <c r="B12" s="5" t="n">
        <v>1576</v>
      </c>
    </row>
    <row r="13" spans="1:2">
      <c r="A13" s="5" t="n">
        <v>2019</v>
      </c>
      <c r="B13" s="5" t="n">
        <v>1866</v>
      </c>
    </row>
    <row r="14" spans="1:2">
      <c r="A14" s="5" t="n">
        <v>2020</v>
      </c>
      <c r="B14" s="5" t="n">
        <v>2296</v>
      </c>
    </row>
    <row r="15" spans="1:2">
      <c r="A15" s="5" t="n">
        <v>2021</v>
      </c>
      <c r="B15" s="5" t="n">
        <v>2296</v>
      </c>
    </row>
    <row r="16" spans="1:2">
      <c r="A16" s="4" t="s">
        <v>469</v>
      </c>
      <c r="B16" s="5" t="n">
        <v>4168</v>
      </c>
    </row>
    <row r="17" spans="1:2">
      <c r="A17" s="4" t="s">
        <v>575</v>
      </c>
      <c r="B17" s="6" t="n">
        <v>13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0"/>
    <col customWidth="1" max="2" min="2" width="80"/>
    <col customWidth="1" max="3" min="3" width="11"/>
    <col customWidth="1" max="4" min="4" width="4"/>
    <col customWidth="1" max="5" min="5" width="24"/>
    <col customWidth="1" max="6" min="6" width="31"/>
    <col customWidth="1" max="7" min="7" width="24"/>
    <col customWidth="1" max="8" min="8" width="36"/>
    <col customWidth="1" max="9" min="9" width="50"/>
    <col customWidth="1" max="10" min="10" width="22"/>
    <col customWidth="1" max="11" min="11" width="24"/>
  </cols>
  <sheetData>
    <row r="1" spans="1:11">
      <c r="A1" s="1" t="s">
        <v>134</v>
      </c>
      <c r="C1" s="2" t="s">
        <v>135</v>
      </c>
      <c r="E1" s="2" t="s">
        <v>136</v>
      </c>
      <c r="F1" s="2" t="s">
        <v>137</v>
      </c>
      <c r="G1" s="2" t="s">
        <v>138</v>
      </c>
      <c r="H1" s="2" t="s">
        <v>139</v>
      </c>
      <c r="I1" s="2" t="s">
        <v>140</v>
      </c>
      <c r="J1" s="2" t="s">
        <v>141</v>
      </c>
      <c r="K1" s="2" t="s">
        <v>142</v>
      </c>
    </row>
    <row r="2" spans="1:11">
      <c r="A2" s="4" t="s">
        <v>143</v>
      </c>
      <c r="C2" s="6" t="n">
        <v>183354</v>
      </c>
      <c r="F2" s="6" t="n">
        <v>9543</v>
      </c>
      <c r="G2" s="6" t="n">
        <v>138580</v>
      </c>
      <c r="H2" s="6" t="n">
        <v>88321</v>
      </c>
      <c r="I2" s="6" t="n">
        <v>50259</v>
      </c>
      <c r="J2" s="6" t="n">
        <v>148123</v>
      </c>
      <c r="K2" s="6" t="n">
        <v>35231</v>
      </c>
    </row>
    <row r="3" spans="1:11">
      <c r="A3" s="3" t="s">
        <v>144</v>
      </c>
    </row>
    <row r="4" spans="1:11">
      <c r="A4" s="4" t="s">
        <v>145</v>
      </c>
      <c r="C4" s="5" t="n">
        <v>458</v>
      </c>
      <c r="G4" s="5" t="n">
        <v>458</v>
      </c>
      <c r="H4" s="5" t="n">
        <v>458</v>
      </c>
      <c r="J4" s="5" t="n">
        <v>458</v>
      </c>
    </row>
    <row r="5" spans="1:11">
      <c r="A5" s="4" t="s">
        <v>146</v>
      </c>
      <c r="C5" s="5" t="n">
        <v>1109</v>
      </c>
      <c r="G5" s="5" t="n">
        <v>1109</v>
      </c>
      <c r="H5" s="5" t="n">
        <v>1109</v>
      </c>
      <c r="J5" s="5" t="n">
        <v>1109</v>
      </c>
    </row>
    <row r="6" spans="1:11">
      <c r="A6" s="4" t="s">
        <v>147</v>
      </c>
      <c r="B6" s="4" t="s">
        <v>33</v>
      </c>
      <c r="C6" s="5" t="n">
        <v>492</v>
      </c>
      <c r="K6" s="5" t="n">
        <v>492</v>
      </c>
    </row>
    <row r="7" spans="1:11">
      <c r="A7" s="4" t="s">
        <v>148</v>
      </c>
      <c r="C7" s="5" t="n">
        <v>170693</v>
      </c>
      <c r="G7" s="5" t="n">
        <v>170693</v>
      </c>
      <c r="H7" s="5" t="n">
        <v>170693</v>
      </c>
      <c r="J7" s="5" t="n">
        <v>170693</v>
      </c>
    </row>
    <row r="8" spans="1:11">
      <c r="A8" s="4" t="s">
        <v>149</v>
      </c>
      <c r="C8" s="5" t="n">
        <v>-224250</v>
      </c>
      <c r="G8" s="5" t="n">
        <v>-190051</v>
      </c>
      <c r="H8" s="5" t="n">
        <v>-111794</v>
      </c>
      <c r="I8" s="5" t="n">
        <v>-78257</v>
      </c>
      <c r="J8" s="5" t="n">
        <v>-190051</v>
      </c>
      <c r="K8" s="5" t="n">
        <v>-34199</v>
      </c>
    </row>
    <row r="9" spans="1:11">
      <c r="A9" s="4" t="s">
        <v>119</v>
      </c>
      <c r="C9" s="5" t="n">
        <v>-19</v>
      </c>
      <c r="G9" s="5" t="n">
        <v>-19</v>
      </c>
      <c r="H9" s="5" t="n">
        <v>-19</v>
      </c>
      <c r="J9" s="5" t="n">
        <v>-19</v>
      </c>
    </row>
    <row r="10" spans="1:11">
      <c r="A10" s="4" t="s">
        <v>150</v>
      </c>
      <c r="C10" s="5" t="n">
        <v>0</v>
      </c>
      <c r="F10" s="5" t="n">
        <v>-9543</v>
      </c>
      <c r="G10" s="5" t="n">
        <v>9543</v>
      </c>
      <c r="H10" s="5" t="n">
        <v>9543</v>
      </c>
    </row>
    <row r="11" spans="1:11">
      <c r="A11" s="4" t="s">
        <v>151</v>
      </c>
      <c r="B11" s="4" t="s">
        <v>33</v>
      </c>
      <c r="C11" s="5" t="n">
        <v>-77421</v>
      </c>
      <c r="E11" s="6" t="n">
        <v>-863</v>
      </c>
      <c r="G11" s="5" t="n">
        <v>-76558</v>
      </c>
      <c r="H11" s="5" t="n">
        <v>-46073</v>
      </c>
      <c r="I11" s="5" t="n">
        <v>-30485</v>
      </c>
      <c r="J11" s="5" t="n">
        <v>-77421</v>
      </c>
    </row>
    <row r="12" spans="1:11">
      <c r="A12" s="4" t="s">
        <v>152</v>
      </c>
      <c r="B12" s="4" t="s">
        <v>90</v>
      </c>
      <c r="C12" s="5" t="n">
        <v>182</v>
      </c>
      <c r="D12" s="4" t="s">
        <v>33</v>
      </c>
      <c r="K12" s="5" t="n">
        <v>182</v>
      </c>
    </row>
    <row r="13" spans="1:11">
      <c r="A13" s="4" t="s">
        <v>84</v>
      </c>
      <c r="B13" s="4" t="s">
        <v>70</v>
      </c>
      <c r="C13" s="5" t="n">
        <v>123920</v>
      </c>
      <c r="E13" s="5" t="n">
        <v>863</v>
      </c>
      <c r="G13" s="5" t="n">
        <v>122102</v>
      </c>
      <c r="H13" s="5" t="n">
        <v>72342</v>
      </c>
      <c r="I13" s="5" t="n">
        <v>49760</v>
      </c>
      <c r="J13" s="5" t="n">
        <v>122965</v>
      </c>
      <c r="K13" s="5" t="n">
        <v>955</v>
      </c>
    </row>
    <row r="14" spans="1:11">
      <c r="A14" s="4" t="s">
        <v>153</v>
      </c>
      <c r="C14" s="5" t="n">
        <v>178518</v>
      </c>
      <c r="E14" s="5" t="n">
        <v>0</v>
      </c>
      <c r="F14" s="6" t="n">
        <v>0</v>
      </c>
      <c r="G14" s="5" t="n">
        <v>175857</v>
      </c>
      <c r="H14" s="5" t="n">
        <v>184580</v>
      </c>
      <c r="I14" s="5" t="n">
        <v>-8723</v>
      </c>
      <c r="J14" s="5" t="n">
        <v>175857</v>
      </c>
      <c r="K14" s="5" t="n">
        <v>2661</v>
      </c>
    </row>
    <row r="15" spans="1:11">
      <c r="A15" s="3" t="s">
        <v>144</v>
      </c>
    </row>
    <row r="16" spans="1:11">
      <c r="A16" s="4" t="s">
        <v>145</v>
      </c>
      <c r="C16" s="5" t="n">
        <v>200</v>
      </c>
      <c r="G16" s="5" t="n">
        <v>200</v>
      </c>
      <c r="H16" s="5" t="n">
        <v>200</v>
      </c>
      <c r="J16" s="5" t="n">
        <v>200</v>
      </c>
    </row>
    <row r="17" spans="1:11">
      <c r="A17" s="4" t="s">
        <v>146</v>
      </c>
      <c r="C17" s="5" t="n">
        <v>2710</v>
      </c>
      <c r="G17" s="5" t="n">
        <v>2710</v>
      </c>
      <c r="H17" s="5" t="n">
        <v>2710</v>
      </c>
      <c r="J17" s="5" t="n">
        <v>2710</v>
      </c>
    </row>
    <row r="18" spans="1:11">
      <c r="A18" s="4" t="s">
        <v>150</v>
      </c>
      <c r="B18" s="4" t="s">
        <v>90</v>
      </c>
      <c r="C18" s="5" t="n">
        <v>0</v>
      </c>
      <c r="H18" s="5" t="n">
        <v>-21393</v>
      </c>
      <c r="I18" s="5" t="n">
        <v>21393</v>
      </c>
    </row>
    <row r="19" spans="1:11">
      <c r="A19" s="4" t="s">
        <v>151</v>
      </c>
      <c r="C19" s="5" t="n">
        <v>-70317</v>
      </c>
      <c r="E19" s="5" t="n">
        <v>-2622</v>
      </c>
      <c r="G19" s="5" t="n">
        <v>-67695</v>
      </c>
      <c r="H19" s="5" t="n">
        <v>-42802</v>
      </c>
      <c r="I19" s="5" t="n">
        <v>-24893</v>
      </c>
      <c r="J19" s="5" t="n">
        <v>-70317</v>
      </c>
    </row>
    <row r="20" spans="1:11">
      <c r="A20" s="4" t="s">
        <v>152</v>
      </c>
      <c r="B20" s="4" t="s">
        <v>90</v>
      </c>
      <c r="C20" s="5" t="n">
        <v>2787</v>
      </c>
      <c r="K20" s="5" t="n">
        <v>2787</v>
      </c>
    </row>
    <row r="21" spans="1:11">
      <c r="A21" s="4" t="s">
        <v>84</v>
      </c>
      <c r="B21" s="4" t="s">
        <v>90</v>
      </c>
      <c r="C21" s="5" t="n">
        <v>25791</v>
      </c>
      <c r="E21" s="5" t="n">
        <v>2622</v>
      </c>
      <c r="G21" s="5" t="n">
        <v>23024</v>
      </c>
      <c r="H21" s="5" t="n">
        <v>10801</v>
      </c>
      <c r="I21" s="5" t="n">
        <v>12223</v>
      </c>
      <c r="J21" s="5" t="n">
        <v>25646</v>
      </c>
      <c r="K21" s="5" t="n">
        <v>145</v>
      </c>
    </row>
    <row r="22" spans="1:11">
      <c r="A22" s="4" t="s">
        <v>154</v>
      </c>
      <c r="C22" s="5" t="n">
        <v>139689</v>
      </c>
      <c r="D22" s="4" t="s">
        <v>90</v>
      </c>
      <c r="E22" s="5" t="n">
        <v>0</v>
      </c>
      <c r="G22" s="5" t="n">
        <v>134096</v>
      </c>
      <c r="H22" s="5" t="n">
        <v>134096</v>
      </c>
      <c r="I22" s="5" t="n">
        <v>0</v>
      </c>
      <c r="J22" s="5" t="n">
        <v>134096</v>
      </c>
      <c r="K22" s="5" t="n">
        <v>5593</v>
      </c>
    </row>
    <row r="23" spans="1:11">
      <c r="A23" s="3" t="s">
        <v>144</v>
      </c>
    </row>
    <row r="24" spans="1:11">
      <c r="A24" s="4" t="s">
        <v>145</v>
      </c>
      <c r="C24" s="5" t="n">
        <v>453</v>
      </c>
      <c r="G24" s="5" t="n">
        <v>453</v>
      </c>
      <c r="H24" s="5" t="n">
        <v>453</v>
      </c>
      <c r="J24" s="5" t="n">
        <v>453</v>
      </c>
    </row>
    <row r="25" spans="1:11">
      <c r="A25" s="4" t="s">
        <v>146</v>
      </c>
      <c r="C25" s="5" t="n">
        <v>2146</v>
      </c>
      <c r="G25" s="5" t="n">
        <v>2146</v>
      </c>
      <c r="H25" s="5" t="n">
        <v>2146</v>
      </c>
      <c r="J25" s="5" t="n">
        <v>2146</v>
      </c>
    </row>
    <row r="26" spans="1:11">
      <c r="A26" s="4" t="s">
        <v>148</v>
      </c>
      <c r="C26" s="5" t="n">
        <v>189037</v>
      </c>
      <c r="G26" s="5" t="n">
        <v>189037</v>
      </c>
      <c r="H26" s="5" t="n">
        <v>189037</v>
      </c>
      <c r="J26" s="5" t="n">
        <v>189037</v>
      </c>
    </row>
    <row r="27" spans="1:11">
      <c r="A27" s="4" t="s">
        <v>149</v>
      </c>
      <c r="C27" s="5" t="n">
        <v>-80000</v>
      </c>
      <c r="G27" s="5" t="n">
        <v>45571</v>
      </c>
      <c r="H27" s="5" t="n">
        <v>45571</v>
      </c>
      <c r="J27" s="5" t="n">
        <v>45571</v>
      </c>
      <c r="K27" s="5" t="n">
        <v>-125571</v>
      </c>
    </row>
    <row r="28" spans="1:11">
      <c r="A28" s="4" t="s">
        <v>155</v>
      </c>
      <c r="C28" s="5" t="n">
        <v>88</v>
      </c>
      <c r="G28" s="5" t="n">
        <v>88</v>
      </c>
      <c r="H28" s="5" t="n">
        <v>88</v>
      </c>
      <c r="J28" s="5" t="n">
        <v>88</v>
      </c>
    </row>
    <row r="29" spans="1:11">
      <c r="A29" s="4" t="s">
        <v>152</v>
      </c>
      <c r="C29" s="5" t="n">
        <v>1652</v>
      </c>
      <c r="K29" s="5" t="n">
        <v>1652</v>
      </c>
    </row>
    <row r="30" spans="1:11">
      <c r="A30" s="4" t="s">
        <v>156</v>
      </c>
      <c r="C30" s="5" t="n">
        <v>120950</v>
      </c>
      <c r="K30" s="5" t="n">
        <v>120950</v>
      </c>
    </row>
    <row r="31" spans="1:11">
      <c r="A31" s="4" t="s">
        <v>84</v>
      </c>
      <c r="C31" s="5" t="n">
        <v>-81133</v>
      </c>
      <c r="E31" s="5" t="n">
        <v>0</v>
      </c>
      <c r="G31" s="5" t="n">
        <v>-81034</v>
      </c>
      <c r="H31" s="5" t="n">
        <v>-81034</v>
      </c>
      <c r="I31" s="5" t="n">
        <v>0</v>
      </c>
      <c r="J31" s="5" t="n">
        <v>-81034</v>
      </c>
      <c r="K31" s="5" t="n">
        <v>-99</v>
      </c>
    </row>
    <row r="32" spans="1:11">
      <c r="A32" s="4" t="s">
        <v>157</v>
      </c>
      <c r="C32" s="6" t="n">
        <v>292882</v>
      </c>
      <c r="E32" s="6" t="n">
        <v>0</v>
      </c>
      <c r="G32" s="6" t="n">
        <v>290357</v>
      </c>
      <c r="H32" s="6" t="n">
        <v>290357</v>
      </c>
      <c r="I32" s="6" t="n">
        <v>0</v>
      </c>
      <c r="J32" s="6" t="n">
        <v>290357</v>
      </c>
      <c r="K32" s="6" t="n">
        <v>2525</v>
      </c>
    </row>
    <row r="33" spans="1:11"/>
    <row r="34" spans="1:11">
      <c r="A34" s="4" t="s">
        <v>33</v>
      </c>
      <c r="B34" s="4" t="s">
        <v>91</v>
      </c>
    </row>
    <row r="35" spans="1:11">
      <c r="A35" s="4" t="s">
        <v>90</v>
      </c>
      <c r="B35" s="4" t="s">
        <v>64</v>
      </c>
    </row>
  </sheetData>
  <mergeCells count="5">
    <mergeCell ref="A1:B1"/>
    <mergeCell ref="C1:D1"/>
    <mergeCell ref="A33:J33"/>
    <mergeCell ref="B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4"/>
    <col customWidth="1" max="20" min="20" width="4"/>
    <col customWidth="1" max="21" min="21" width="14"/>
    <col customWidth="1" max="22" min="22" width="8"/>
  </cols>
  <sheetData>
    <row r="1" spans="1:22">
      <c r="A1" s="1" t="s">
        <v>576</v>
      </c>
      <c r="B1" s="2" t="s">
        <v>577</v>
      </c>
      <c r="C1" s="2" t="s">
        <v>298</v>
      </c>
      <c r="D1" s="2" t="s">
        <v>299</v>
      </c>
      <c r="E1" s="2" t="s">
        <v>300</v>
      </c>
      <c r="F1" s="2" t="s">
        <v>302</v>
      </c>
      <c r="G1" s="2" t="s">
        <v>2</v>
      </c>
      <c r="H1" s="2" t="s">
        <v>407</v>
      </c>
      <c r="I1" s="2" t="s">
        <v>4</v>
      </c>
      <c r="J1" s="2" t="s">
        <v>408</v>
      </c>
      <c r="K1" s="2" t="s">
        <v>403</v>
      </c>
      <c r="L1" s="2" t="s">
        <v>32</v>
      </c>
      <c r="N1" s="2" t="s">
        <v>409</v>
      </c>
      <c r="O1" s="2" t="s">
        <v>421</v>
      </c>
      <c r="P1" s="2" t="s">
        <v>410</v>
      </c>
      <c r="Q1" s="2" t="s">
        <v>411</v>
      </c>
      <c r="R1" s="2" t="s">
        <v>2</v>
      </c>
      <c r="S1" s="2" t="s">
        <v>32</v>
      </c>
      <c r="U1" s="2" t="s">
        <v>69</v>
      </c>
    </row>
    <row r="2" spans="1:22">
      <c r="A2" s="3" t="s">
        <v>578</v>
      </c>
    </row>
    <row r="3" spans="1:22">
      <c r="A3" s="4" t="s">
        <v>579</v>
      </c>
      <c r="G3" s="5" t="n">
        <v>63668244</v>
      </c>
      <c r="L3" s="5" t="n">
        <v>36959970</v>
      </c>
      <c r="R3" s="5" t="n">
        <v>63668244</v>
      </c>
      <c r="S3" s="5" t="n">
        <v>36959970</v>
      </c>
    </row>
    <row r="4" spans="1:22">
      <c r="A4" s="4" t="s">
        <v>160</v>
      </c>
      <c r="R4" s="5" t="n">
        <v>19550000</v>
      </c>
      <c r="U4" s="5" t="n">
        <v>4325000</v>
      </c>
    </row>
    <row r="5" spans="1:22">
      <c r="A5" s="4" t="s">
        <v>113</v>
      </c>
      <c r="R5" s="6" t="n">
        <v>189037000</v>
      </c>
      <c r="S5" s="6" t="n">
        <v>0</v>
      </c>
      <c r="T5" s="4" t="s">
        <v>33</v>
      </c>
      <c r="U5" s="6" t="n">
        <v>170693000</v>
      </c>
      <c r="V5" s="4" t="s">
        <v>70</v>
      </c>
    </row>
    <row r="6" spans="1:22">
      <c r="A6" s="4" t="s">
        <v>307</v>
      </c>
      <c r="R6" s="6" t="n">
        <v>75000000</v>
      </c>
      <c r="S6" s="5" t="n">
        <v>0</v>
      </c>
      <c r="T6" s="4" t="s">
        <v>33</v>
      </c>
      <c r="U6" s="5" t="n">
        <v>224250000</v>
      </c>
      <c r="V6" s="4" t="s">
        <v>70</v>
      </c>
    </row>
    <row r="7" spans="1:22">
      <c r="A7" s="4" t="s">
        <v>580</v>
      </c>
      <c r="R7" s="9" t="n">
        <v>0.54625</v>
      </c>
    </row>
    <row r="8" spans="1:22">
      <c r="A8" s="4" t="s">
        <v>581</v>
      </c>
      <c r="R8" s="4" t="s">
        <v>305</v>
      </c>
    </row>
    <row r="9" spans="1:22">
      <c r="A9" s="4" t="s">
        <v>582</v>
      </c>
      <c r="G9" s="6" t="n">
        <v>-7255000</v>
      </c>
      <c r="H9" s="6" t="n">
        <v>-10767000</v>
      </c>
      <c r="I9" s="6" t="n">
        <v>-10758000</v>
      </c>
      <c r="J9" s="6" t="n">
        <v>-52353000</v>
      </c>
      <c r="L9" s="6" t="n">
        <v>10620000</v>
      </c>
      <c r="M9" s="4" t="s">
        <v>421</v>
      </c>
      <c r="N9" s="6" t="n">
        <v>-18662000</v>
      </c>
      <c r="P9" s="6" t="n">
        <v>10357000</v>
      </c>
      <c r="Q9" s="6" t="n">
        <v>23476000</v>
      </c>
      <c r="R9" s="6" t="n">
        <v>-81133000</v>
      </c>
      <c r="S9" s="5" t="n">
        <v>25791000</v>
      </c>
      <c r="T9" s="4" t="s">
        <v>33</v>
      </c>
      <c r="U9" s="5" t="n">
        <v>123920000</v>
      </c>
      <c r="V9" s="4" t="s">
        <v>70</v>
      </c>
    </row>
    <row r="10" spans="1:22">
      <c r="A10" s="4" t="s">
        <v>583</v>
      </c>
      <c r="R10" s="6" t="n">
        <v>0</v>
      </c>
    </row>
    <row r="11" spans="1:22">
      <c r="A11" s="4" t="s">
        <v>584</v>
      </c>
      <c r="R11" s="5" t="n">
        <v>579781</v>
      </c>
    </row>
    <row r="12" spans="1:22">
      <c r="A12" s="4" t="s">
        <v>132</v>
      </c>
      <c r="R12" s="6" t="n">
        <v>1652000</v>
      </c>
      <c r="S12" s="5" t="n">
        <v>2787000</v>
      </c>
      <c r="T12" s="4" t="s">
        <v>33</v>
      </c>
      <c r="U12" s="5" t="n">
        <v>182000</v>
      </c>
      <c r="V12" s="4" t="s">
        <v>70</v>
      </c>
    </row>
    <row r="13" spans="1:22">
      <c r="A13" s="4" t="s">
        <v>585</v>
      </c>
    </row>
    <row r="14" spans="1:22">
      <c r="A14" s="3" t="s">
        <v>578</v>
      </c>
    </row>
    <row r="15" spans="1:22">
      <c r="A15" s="4" t="s">
        <v>582</v>
      </c>
      <c r="R15" s="5" t="n">
        <v>-81034000</v>
      </c>
      <c r="S15" s="5" t="n">
        <v>23024000</v>
      </c>
      <c r="T15" s="4" t="s">
        <v>33</v>
      </c>
      <c r="U15" s="5" t="n">
        <v>122102000</v>
      </c>
      <c r="V15" s="4" t="s">
        <v>70</v>
      </c>
    </row>
    <row r="16" spans="1:22">
      <c r="A16" s="4" t="s">
        <v>583</v>
      </c>
      <c r="R16" s="5" t="n">
        <v>0</v>
      </c>
    </row>
    <row r="17" spans="1:22">
      <c r="A17" s="4" t="s">
        <v>586</v>
      </c>
    </row>
    <row r="18" spans="1:22">
      <c r="A18" s="3" t="s">
        <v>578</v>
      </c>
    </row>
    <row r="19" spans="1:22">
      <c r="A19" s="4" t="s">
        <v>582</v>
      </c>
      <c r="R19" s="6" t="n">
        <v>0</v>
      </c>
      <c r="S19" s="5" t="n">
        <v>2622000</v>
      </c>
      <c r="U19" s="6" t="n">
        <v>863000</v>
      </c>
    </row>
    <row r="20" spans="1:22">
      <c r="A20" s="4" t="s">
        <v>340</v>
      </c>
    </row>
    <row r="21" spans="1:22">
      <c r="A21" s="3" t="s">
        <v>578</v>
      </c>
    </row>
    <row r="22" spans="1:22">
      <c r="A22" s="4" t="s">
        <v>587</v>
      </c>
      <c r="R22" s="4" t="s">
        <v>588</v>
      </c>
    </row>
    <row r="23" spans="1:22">
      <c r="A23" s="4" t="s">
        <v>344</v>
      </c>
    </row>
    <row r="24" spans="1:22">
      <c r="A24" s="3" t="s">
        <v>578</v>
      </c>
    </row>
    <row r="25" spans="1:22">
      <c r="A25" s="4" t="s">
        <v>587</v>
      </c>
      <c r="R25" s="4" t="s">
        <v>507</v>
      </c>
    </row>
    <row r="26" spans="1:22">
      <c r="A26" s="4" t="s">
        <v>163</v>
      </c>
    </row>
    <row r="27" spans="1:22">
      <c r="A27" s="3" t="s">
        <v>578</v>
      </c>
    </row>
    <row r="28" spans="1:22">
      <c r="A28" s="4" t="s">
        <v>164</v>
      </c>
      <c r="D28" s="5" t="n">
        <v>3750000</v>
      </c>
      <c r="U28" s="5" t="n">
        <v>3750000</v>
      </c>
    </row>
    <row r="29" spans="1:22">
      <c r="A29" s="4" t="s">
        <v>312</v>
      </c>
    </row>
    <row r="30" spans="1:22">
      <c r="A30" s="3" t="s">
        <v>578</v>
      </c>
    </row>
    <row r="31" spans="1:22">
      <c r="A31" s="4" t="s">
        <v>307</v>
      </c>
      <c r="E31" s="6" t="n">
        <v>224250000</v>
      </c>
      <c r="F31" s="6" t="n">
        <v>37500000</v>
      </c>
    </row>
    <row r="32" spans="1:22">
      <c r="A32" s="4" t="s">
        <v>589</v>
      </c>
      <c r="E32" s="5" t="n">
        <v>390000</v>
      </c>
    </row>
    <row r="33" spans="1:22">
      <c r="A33" s="4" t="s">
        <v>590</v>
      </c>
      <c r="U33" s="6" t="n">
        <v>492000</v>
      </c>
    </row>
    <row r="34" spans="1:22">
      <c r="A34" s="4" t="s">
        <v>315</v>
      </c>
    </row>
    <row r="35" spans="1:22">
      <c r="A35" s="3" t="s">
        <v>578</v>
      </c>
    </row>
    <row r="36" spans="1:22">
      <c r="A36" s="4" t="s">
        <v>591</v>
      </c>
      <c r="F36" s="5" t="n">
        <v>3750000</v>
      </c>
    </row>
    <row r="37" spans="1:22">
      <c r="A37" s="4" t="s">
        <v>382</v>
      </c>
    </row>
    <row r="38" spans="1:22">
      <c r="A38" s="3" t="s">
        <v>578</v>
      </c>
    </row>
    <row r="39" spans="1:22">
      <c r="A39" s="4" t="s">
        <v>589</v>
      </c>
      <c r="F39" s="5" t="n">
        <v>100000</v>
      </c>
    </row>
    <row r="40" spans="1:22">
      <c r="A40" s="4" t="s">
        <v>317</v>
      </c>
    </row>
    <row r="41" spans="1:22">
      <c r="A41" s="3" t="s">
        <v>578</v>
      </c>
    </row>
    <row r="42" spans="1:22">
      <c r="A42" s="4" t="s">
        <v>307</v>
      </c>
      <c r="C42" s="6" t="n">
        <v>75000000</v>
      </c>
    </row>
    <row r="43" spans="1:22">
      <c r="A43" s="4" t="s">
        <v>132</v>
      </c>
      <c r="R43" s="6" t="n">
        <v>1652000</v>
      </c>
      <c r="S43" s="6" t="n">
        <v>2787000</v>
      </c>
      <c r="U43" s="6" t="n">
        <v>182000</v>
      </c>
    </row>
    <row r="44" spans="1:22">
      <c r="A44" s="4" t="s">
        <v>489</v>
      </c>
    </row>
    <row r="45" spans="1:22">
      <c r="A45" s="3" t="s">
        <v>578</v>
      </c>
    </row>
    <row r="46" spans="1:22">
      <c r="A46" s="4" t="s">
        <v>490</v>
      </c>
      <c r="B46" s="6" t="n">
        <v>50000000</v>
      </c>
    </row>
    <row r="47" spans="1:22">
      <c r="A47" s="4" t="s">
        <v>592</v>
      </c>
    </row>
    <row r="48" spans="1:22">
      <c r="A48" s="3" t="s">
        <v>578</v>
      </c>
    </row>
    <row r="49" spans="1:22">
      <c r="A49" s="4" t="s">
        <v>579</v>
      </c>
      <c r="G49" s="5" t="n">
        <v>20693643</v>
      </c>
      <c r="R49" s="5" t="n">
        <v>20693643</v>
      </c>
    </row>
    <row r="50" spans="1:22">
      <c r="A50" s="4" t="s">
        <v>593</v>
      </c>
      <c r="R50" s="4" t="s">
        <v>594</v>
      </c>
    </row>
    <row r="51" spans="1:22"/>
    <row r="52" spans="1:22">
      <c r="A52" s="4" t="s">
        <v>33</v>
      </c>
      <c r="B52" s="4" t="s">
        <v>64</v>
      </c>
    </row>
    <row r="53" spans="1:22">
      <c r="A53" s="4" t="s">
        <v>90</v>
      </c>
      <c r="B53" s="4" t="s">
        <v>91</v>
      </c>
    </row>
    <row r="54" spans="1:22">
      <c r="A54" s="4" t="s">
        <v>403</v>
      </c>
      <c r="B54" s="4" t="s">
        <v>419</v>
      </c>
    </row>
    <row r="55" spans="1:22">
      <c r="A55" s="4" t="s">
        <v>421</v>
      </c>
      <c r="B55" s="4" t="s">
        <v>420</v>
      </c>
    </row>
  </sheetData>
  <mergeCells count="106">
    <mergeCell ref="L1:M1"/>
    <mergeCell ref="S1:T1"/>
    <mergeCell ref="U1:V1"/>
    <mergeCell ref="J2:K2"/>
    <mergeCell ref="N2:O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J30:K30"/>
    <mergeCell ref="N30:O30"/>
    <mergeCell ref="J31:K31"/>
    <mergeCell ref="N31:O31"/>
    <mergeCell ref="J32:K32"/>
    <mergeCell ref="N32:O32"/>
    <mergeCell ref="J33:K33"/>
    <mergeCell ref="N33:O33"/>
    <mergeCell ref="J34:K34"/>
    <mergeCell ref="N34:O34"/>
    <mergeCell ref="J35:K35"/>
    <mergeCell ref="N35:O35"/>
    <mergeCell ref="J36:K36"/>
    <mergeCell ref="N36:O36"/>
    <mergeCell ref="J37:K37"/>
    <mergeCell ref="N37:O37"/>
    <mergeCell ref="J38:K38"/>
    <mergeCell ref="N38:O38"/>
    <mergeCell ref="J39:K39"/>
    <mergeCell ref="N39:O39"/>
    <mergeCell ref="J40:K40"/>
    <mergeCell ref="N40:O40"/>
    <mergeCell ref="J41:K41"/>
    <mergeCell ref="N41:O41"/>
    <mergeCell ref="J42:K42"/>
    <mergeCell ref="N42:O42"/>
    <mergeCell ref="J43:K43"/>
    <mergeCell ref="N43:O43"/>
    <mergeCell ref="J44:K44"/>
    <mergeCell ref="N44:O44"/>
    <mergeCell ref="J45:K45"/>
    <mergeCell ref="N45:O45"/>
    <mergeCell ref="J46:K46"/>
    <mergeCell ref="N46:O46"/>
    <mergeCell ref="J47:K47"/>
    <mergeCell ref="N47:O47"/>
    <mergeCell ref="J48:K48"/>
    <mergeCell ref="N48:O48"/>
    <mergeCell ref="J49:K49"/>
    <mergeCell ref="N49:O49"/>
    <mergeCell ref="J50:K50"/>
    <mergeCell ref="N50:O50"/>
    <mergeCell ref="A51:V51"/>
    <mergeCell ref="B52:V52"/>
    <mergeCell ref="B53:V53"/>
    <mergeCell ref="B54:V54"/>
    <mergeCell ref="B55:V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6"/>
    <col customWidth="1" max="5" min="5" width="15"/>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5"/>
    <col customWidth="1" max="18" min="18" width="14"/>
    <col customWidth="1" max="19" min="19" width="16"/>
    <col customWidth="1" max="20" min="20" width="16"/>
    <col customWidth="1" max="21" min="21" width="16"/>
    <col customWidth="1" max="22" min="22" width="16"/>
    <col customWidth="1" max="23" min="23" width="14"/>
  </cols>
  <sheetData>
    <row r="1" spans="1:23">
      <c r="A1" s="1" t="s">
        <v>595</v>
      </c>
      <c r="B1" s="2" t="s">
        <v>596</v>
      </c>
      <c r="C1" s="2" t="s">
        <v>597</v>
      </c>
      <c r="D1" s="2" t="s">
        <v>598</v>
      </c>
      <c r="E1" s="2" t="s">
        <v>599</v>
      </c>
      <c r="F1" s="2" t="s">
        <v>600</v>
      </c>
      <c r="G1" s="2" t="s">
        <v>601</v>
      </c>
      <c r="H1" s="2" t="s">
        <v>602</v>
      </c>
      <c r="I1" s="2" t="s">
        <v>603</v>
      </c>
      <c r="J1" s="2" t="s">
        <v>546</v>
      </c>
      <c r="K1" s="2" t="s">
        <v>604</v>
      </c>
      <c r="L1" s="2" t="s">
        <v>605</v>
      </c>
      <c r="M1" s="2" t="s">
        <v>606</v>
      </c>
      <c r="N1" s="2" t="s">
        <v>299</v>
      </c>
      <c r="O1" s="2" t="s">
        <v>607</v>
      </c>
      <c r="P1" s="2" t="s">
        <v>608</v>
      </c>
      <c r="Q1" s="2" t="s">
        <v>609</v>
      </c>
      <c r="R1" s="2" t="s">
        <v>610</v>
      </c>
      <c r="S1" s="2" t="s">
        <v>611</v>
      </c>
      <c r="T1" s="2" t="s">
        <v>612</v>
      </c>
      <c r="U1" s="2" t="s">
        <v>613</v>
      </c>
      <c r="V1" s="2" t="s">
        <v>614</v>
      </c>
      <c r="W1" s="2" t="s">
        <v>2</v>
      </c>
    </row>
    <row r="2" spans="1:23">
      <c r="A2" s="3" t="s">
        <v>615</v>
      </c>
    </row>
    <row r="3" spans="1:23">
      <c r="A3" s="4" t="s">
        <v>616</v>
      </c>
      <c r="D3" s="4" t="s">
        <v>617</v>
      </c>
      <c r="G3" s="4" t="s">
        <v>618</v>
      </c>
      <c r="J3" s="4" t="s">
        <v>619</v>
      </c>
      <c r="M3" s="4" t="s">
        <v>620</v>
      </c>
      <c r="P3" s="4" t="s">
        <v>621</v>
      </c>
      <c r="S3" s="4" t="s">
        <v>622</v>
      </c>
      <c r="V3" s="4" t="s">
        <v>623</v>
      </c>
    </row>
    <row r="4" spans="1:23">
      <c r="A4" s="4" t="s">
        <v>624</v>
      </c>
      <c r="C4" s="4" t="s">
        <v>625</v>
      </c>
      <c r="F4" s="4" t="s">
        <v>626</v>
      </c>
      <c r="I4" s="4" t="s">
        <v>627</v>
      </c>
      <c r="L4" s="4" t="s">
        <v>628</v>
      </c>
      <c r="O4" s="4" t="s">
        <v>629</v>
      </c>
      <c r="R4" s="4" t="s">
        <v>630</v>
      </c>
      <c r="U4" s="4" t="s">
        <v>631</v>
      </c>
    </row>
    <row r="5" spans="1:23">
      <c r="A5" s="4" t="s">
        <v>632</v>
      </c>
      <c r="B5" s="4" t="s">
        <v>633</v>
      </c>
      <c r="E5" s="4" t="s">
        <v>634</v>
      </c>
      <c r="H5" s="4" t="s">
        <v>635</v>
      </c>
      <c r="K5" s="4" t="s">
        <v>636</v>
      </c>
      <c r="N5" s="4" t="s">
        <v>637</v>
      </c>
      <c r="Q5" s="4" t="s">
        <v>638</v>
      </c>
      <c r="T5" s="4" t="s">
        <v>639</v>
      </c>
    </row>
    <row r="6" spans="1:23">
      <c r="A6" s="4" t="s">
        <v>586</v>
      </c>
    </row>
    <row r="7" spans="1:23">
      <c r="A7" s="3" t="s">
        <v>615</v>
      </c>
    </row>
    <row r="8" spans="1:23">
      <c r="A8" s="4" t="s">
        <v>640</v>
      </c>
      <c r="B8" s="6" t="n">
        <v>0</v>
      </c>
      <c r="E8" s="6" t="n">
        <v>1311</v>
      </c>
      <c r="H8" s="6" t="n">
        <v>1311</v>
      </c>
      <c r="K8" s="6" t="n">
        <v>695</v>
      </c>
      <c r="N8" s="6" t="n">
        <v>168</v>
      </c>
      <c r="W8" s="6" t="n">
        <v>0</v>
      </c>
    </row>
    <row r="9" spans="1:23">
      <c r="A9" s="4" t="s">
        <v>585</v>
      </c>
    </row>
    <row r="10" spans="1:23">
      <c r="A10" s="3" t="s">
        <v>615</v>
      </c>
    </row>
    <row r="11" spans="1:23">
      <c r="A11" s="4" t="s">
        <v>641</v>
      </c>
      <c r="D11" s="10" t="n">
        <v>0.475</v>
      </c>
      <c r="G11" s="10" t="n">
        <v>0.675</v>
      </c>
      <c r="J11" s="11" t="n">
        <v>0.675</v>
      </c>
      <c r="M11" s="11" t="n">
        <v>0.625</v>
      </c>
      <c r="P11" s="11" t="n">
        <v>0.575</v>
      </c>
      <c r="S11" s="11" t="n">
        <v>0.525</v>
      </c>
      <c r="V11" s="7" t="n">
        <v>0.51</v>
      </c>
    </row>
    <row r="12" spans="1:23">
      <c r="A12" s="4" t="s">
        <v>642</v>
      </c>
      <c r="B12" s="6" t="n">
        <v>17555</v>
      </c>
      <c r="E12" s="6" t="n">
        <v>24947</v>
      </c>
      <c r="H12" s="6" t="n">
        <v>24947</v>
      </c>
      <c r="K12" s="6" t="n">
        <v>23092</v>
      </c>
      <c r="N12" s="6" t="n">
        <v>19088</v>
      </c>
      <c r="Q12" s="6" t="n">
        <v>17388</v>
      </c>
      <c r="T12" s="6" t="n">
        <v>14726</v>
      </c>
    </row>
    <row r="13" spans="1:23">
      <c r="A13" s="4" t="s">
        <v>640</v>
      </c>
      <c r="Q13" s="6" t="n">
        <v>0</v>
      </c>
      <c r="T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69</v>
      </c>
    </row>
    <row r="3" spans="1:4">
      <c r="A3" s="3" t="s">
        <v>644</v>
      </c>
    </row>
    <row r="4" spans="1:4">
      <c r="A4" s="4" t="s">
        <v>645</v>
      </c>
      <c r="B4" s="5" t="n">
        <v>49567268</v>
      </c>
      <c r="C4" s="5" t="n">
        <v>36958988</v>
      </c>
      <c r="D4" s="5" t="n">
        <v>33370020</v>
      </c>
    </row>
    <row r="5" spans="1:4">
      <c r="A5" s="4" t="s">
        <v>646</v>
      </c>
      <c r="B5" s="5" t="n">
        <v>49567268</v>
      </c>
      <c r="C5" s="5" t="n">
        <v>37150878</v>
      </c>
      <c r="D5" s="5" t="n">
        <v>357835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4"/>
    <col customWidth="1" max="20" min="20" width="4"/>
    <col customWidth="1" max="21" min="21" width="14"/>
    <col customWidth="1" max="22" min="22" width="8"/>
  </cols>
  <sheetData>
    <row r="1" spans="1:22">
      <c r="A1" s="1" t="s">
        <v>647</v>
      </c>
      <c r="B1" s="2" t="s">
        <v>596</v>
      </c>
      <c r="C1" s="2" t="s">
        <v>599</v>
      </c>
      <c r="D1" s="2" t="s">
        <v>602</v>
      </c>
      <c r="E1" s="2" t="s">
        <v>604</v>
      </c>
      <c r="F1" s="2" t="s">
        <v>299</v>
      </c>
      <c r="G1" s="2" t="s">
        <v>2</v>
      </c>
      <c r="H1" s="2" t="s">
        <v>407</v>
      </c>
      <c r="I1" s="2" t="s">
        <v>4</v>
      </c>
      <c r="J1" s="2" t="s">
        <v>408</v>
      </c>
      <c r="K1" s="2" t="s">
        <v>33</v>
      </c>
      <c r="L1" s="2" t="s">
        <v>32</v>
      </c>
      <c r="M1" s="2" t="s">
        <v>90</v>
      </c>
      <c r="N1" s="2" t="s">
        <v>409</v>
      </c>
      <c r="O1" s="2" t="s">
        <v>90</v>
      </c>
      <c r="P1" s="2" t="s">
        <v>410</v>
      </c>
      <c r="Q1" s="2" t="s">
        <v>411</v>
      </c>
      <c r="R1" s="2" t="s">
        <v>2</v>
      </c>
      <c r="S1" s="2" t="s">
        <v>32</v>
      </c>
      <c r="T1" s="2" t="s">
        <v>403</v>
      </c>
      <c r="U1" s="2" t="s">
        <v>69</v>
      </c>
      <c r="V1" s="2" t="s">
        <v>412</v>
      </c>
    </row>
    <row r="2" spans="1:22">
      <c r="A2" s="3" t="s">
        <v>615</v>
      </c>
    </row>
    <row r="3" spans="1:22">
      <c r="A3" s="4" t="s">
        <v>648</v>
      </c>
      <c r="R3" s="6" t="n">
        <v>0</v>
      </c>
    </row>
    <row r="4" spans="1:22">
      <c r="A4" s="4" t="s">
        <v>649</v>
      </c>
      <c r="R4" s="5" t="n">
        <v>-81034</v>
      </c>
    </row>
    <row r="5" spans="1:22">
      <c r="A5" s="4" t="s">
        <v>650</v>
      </c>
      <c r="R5" s="6" t="n">
        <v>-81313</v>
      </c>
    </row>
    <row r="6" spans="1:22">
      <c r="A6" s="4" t="s">
        <v>88</v>
      </c>
      <c r="G6" s="7" t="n">
        <v>-0.11</v>
      </c>
      <c r="H6" s="7" t="n">
        <v>-0.21</v>
      </c>
      <c r="I6" s="7" t="n">
        <v>-0.26</v>
      </c>
      <c r="J6" s="7" t="n">
        <v>-1.39</v>
      </c>
      <c r="L6" s="7" t="n">
        <v>0.3</v>
      </c>
      <c r="N6" s="7" t="n">
        <v>-0.49</v>
      </c>
      <c r="P6" s="7" t="n">
        <v>0.31</v>
      </c>
      <c r="Q6" s="7" t="n">
        <v>0.61</v>
      </c>
      <c r="R6" s="7" t="n">
        <v>-1.64</v>
      </c>
      <c r="S6" s="7" t="n">
        <v>0.73</v>
      </c>
      <c r="U6" s="7" t="n">
        <v>3.09</v>
      </c>
    </row>
    <row r="7" spans="1:22">
      <c r="A7" s="4" t="s">
        <v>89</v>
      </c>
      <c r="R7" s="7" t="n">
        <v>-1.64</v>
      </c>
      <c r="S7" s="7" t="n">
        <v>0.73</v>
      </c>
      <c r="U7" s="6" t="n">
        <v>3</v>
      </c>
    </row>
    <row r="8" spans="1:22">
      <c r="A8" s="4" t="s">
        <v>317</v>
      </c>
    </row>
    <row r="9" spans="1:22">
      <c r="A9" s="3" t="s">
        <v>615</v>
      </c>
    </row>
    <row r="10" spans="1:22">
      <c r="A10" s="4" t="s">
        <v>651</v>
      </c>
      <c r="R10" s="6" t="n">
        <v>-279</v>
      </c>
    </row>
    <row r="11" spans="1:22">
      <c r="A11" s="4" t="s">
        <v>310</v>
      </c>
    </row>
    <row r="12" spans="1:22">
      <c r="A12" s="3" t="s">
        <v>615</v>
      </c>
    </row>
    <row r="13" spans="1:22">
      <c r="A13" s="4" t="s">
        <v>648</v>
      </c>
      <c r="R13" s="5" t="n">
        <v>0</v>
      </c>
    </row>
    <row r="14" spans="1:22">
      <c r="A14" s="4" t="s">
        <v>649</v>
      </c>
      <c r="R14" s="5" t="n">
        <v>-81034</v>
      </c>
    </row>
    <row r="15" spans="1:22">
      <c r="A15" s="4" t="s">
        <v>650</v>
      </c>
      <c r="R15" s="5" t="n">
        <v>-81313</v>
      </c>
    </row>
    <row r="16" spans="1:22">
      <c r="A16" s="4" t="s">
        <v>652</v>
      </c>
    </row>
    <row r="17" spans="1:22">
      <c r="A17" s="3" t="s">
        <v>615</v>
      </c>
    </row>
    <row r="18" spans="1:22">
      <c r="A18" s="4" t="s">
        <v>651</v>
      </c>
      <c r="R18" s="5" t="n">
        <v>-279</v>
      </c>
    </row>
    <row r="19" spans="1:22">
      <c r="A19" s="4" t="s">
        <v>586</v>
      </c>
    </row>
    <row r="20" spans="1:22">
      <c r="A20" s="3" t="s">
        <v>615</v>
      </c>
    </row>
    <row r="21" spans="1:22">
      <c r="A21" s="4" t="s">
        <v>653</v>
      </c>
      <c r="B21" s="6" t="n">
        <v>0</v>
      </c>
      <c r="C21" s="6" t="n">
        <v>1311</v>
      </c>
      <c r="D21" s="6" t="n">
        <v>1311</v>
      </c>
      <c r="E21" s="6" t="n">
        <v>695</v>
      </c>
      <c r="F21" s="6" t="n">
        <v>168</v>
      </c>
      <c r="R21" s="5" t="n">
        <v>0</v>
      </c>
    </row>
    <row r="22" spans="1:22">
      <c r="A22" s="4" t="s">
        <v>649</v>
      </c>
      <c r="R22" s="5" t="n">
        <v>0</v>
      </c>
    </row>
    <row r="23" spans="1:22">
      <c r="A23" s="4" t="s">
        <v>654</v>
      </c>
      <c r="R23" s="6" t="n">
        <v>0</v>
      </c>
    </row>
    <row r="24" spans="1:22"/>
    <row r="25" spans="1:22">
      <c r="A25" s="4" t="s">
        <v>33</v>
      </c>
      <c r="B25" s="4" t="s">
        <v>419</v>
      </c>
    </row>
    <row r="26" spans="1:22">
      <c r="A26" s="4" t="s">
        <v>90</v>
      </c>
      <c r="B26" s="4" t="s">
        <v>420</v>
      </c>
    </row>
    <row r="27" spans="1:22">
      <c r="A27" s="4" t="s">
        <v>403</v>
      </c>
      <c r="B27" s="4" t="s">
        <v>64</v>
      </c>
    </row>
    <row r="28" spans="1:22">
      <c r="A28" s="4" t="s">
        <v>421</v>
      </c>
      <c r="B28" s="4" t="s">
        <v>91</v>
      </c>
    </row>
  </sheetData>
  <mergeCells count="115">
    <mergeCell ref="J2:K2"/>
    <mergeCell ref="L2:M2"/>
    <mergeCell ref="N2:O2"/>
    <mergeCell ref="S2:T2"/>
    <mergeCell ref="U2:V2"/>
    <mergeCell ref="J3:K3"/>
    <mergeCell ref="L3:M3"/>
    <mergeCell ref="N3:O3"/>
    <mergeCell ref="S3:T3"/>
    <mergeCell ref="U3:V3"/>
    <mergeCell ref="J4:K4"/>
    <mergeCell ref="L4:M4"/>
    <mergeCell ref="N4:O4"/>
    <mergeCell ref="S4:T4"/>
    <mergeCell ref="U4:V4"/>
    <mergeCell ref="J5:K5"/>
    <mergeCell ref="L5:M5"/>
    <mergeCell ref="N5:O5"/>
    <mergeCell ref="S5:T5"/>
    <mergeCell ref="U5:V5"/>
    <mergeCell ref="J6:K6"/>
    <mergeCell ref="L6:M6"/>
    <mergeCell ref="N6:O6"/>
    <mergeCell ref="S6:T6"/>
    <mergeCell ref="U6:V6"/>
    <mergeCell ref="J7:K7"/>
    <mergeCell ref="L7:M7"/>
    <mergeCell ref="N7:O7"/>
    <mergeCell ref="S7:T7"/>
    <mergeCell ref="U7:V7"/>
    <mergeCell ref="J8:K8"/>
    <mergeCell ref="L8:M8"/>
    <mergeCell ref="N8:O8"/>
    <mergeCell ref="S8:T8"/>
    <mergeCell ref="U8:V8"/>
    <mergeCell ref="J9:K9"/>
    <mergeCell ref="L9:M9"/>
    <mergeCell ref="N9:O9"/>
    <mergeCell ref="S9:T9"/>
    <mergeCell ref="U9:V9"/>
    <mergeCell ref="J10:K10"/>
    <mergeCell ref="L10:M10"/>
    <mergeCell ref="N10:O10"/>
    <mergeCell ref="S10:T10"/>
    <mergeCell ref="U10:V10"/>
    <mergeCell ref="J11:K11"/>
    <mergeCell ref="L11:M11"/>
    <mergeCell ref="N11:O11"/>
    <mergeCell ref="S11:T11"/>
    <mergeCell ref="U11:V11"/>
    <mergeCell ref="J12:K12"/>
    <mergeCell ref="L12:M12"/>
    <mergeCell ref="N12:O12"/>
    <mergeCell ref="S12:T12"/>
    <mergeCell ref="U12:V12"/>
    <mergeCell ref="J13:K13"/>
    <mergeCell ref="L13:M13"/>
    <mergeCell ref="N13:O13"/>
    <mergeCell ref="S13:T13"/>
    <mergeCell ref="U13:V13"/>
    <mergeCell ref="J14:K14"/>
    <mergeCell ref="L14:M14"/>
    <mergeCell ref="N14:O14"/>
    <mergeCell ref="S14:T14"/>
    <mergeCell ref="U14:V14"/>
    <mergeCell ref="J15:K15"/>
    <mergeCell ref="L15:M15"/>
    <mergeCell ref="N15:O15"/>
    <mergeCell ref="S15:T15"/>
    <mergeCell ref="U15:V15"/>
    <mergeCell ref="J16:K16"/>
    <mergeCell ref="L16:M16"/>
    <mergeCell ref="N16:O16"/>
    <mergeCell ref="S16:T16"/>
    <mergeCell ref="U16:V16"/>
    <mergeCell ref="J17:K17"/>
    <mergeCell ref="L17:M17"/>
    <mergeCell ref="N17:O17"/>
    <mergeCell ref="S17:T17"/>
    <mergeCell ref="U17:V17"/>
    <mergeCell ref="J18:K18"/>
    <mergeCell ref="L18:M18"/>
    <mergeCell ref="N18:O18"/>
    <mergeCell ref="S18:T18"/>
    <mergeCell ref="U18:V18"/>
    <mergeCell ref="J19:K19"/>
    <mergeCell ref="L19:M19"/>
    <mergeCell ref="N19:O19"/>
    <mergeCell ref="S19:T19"/>
    <mergeCell ref="U19:V19"/>
    <mergeCell ref="J20:K20"/>
    <mergeCell ref="L20:M20"/>
    <mergeCell ref="N20:O20"/>
    <mergeCell ref="S20:T20"/>
    <mergeCell ref="U20:V20"/>
    <mergeCell ref="J21:K21"/>
    <mergeCell ref="L21:M21"/>
    <mergeCell ref="N21:O21"/>
    <mergeCell ref="S21:T21"/>
    <mergeCell ref="U21:V21"/>
    <mergeCell ref="J22:K22"/>
    <mergeCell ref="L22:M22"/>
    <mergeCell ref="N22:O22"/>
    <mergeCell ref="S22:T22"/>
    <mergeCell ref="U22:V22"/>
    <mergeCell ref="J23:K23"/>
    <mergeCell ref="L23:M23"/>
    <mergeCell ref="N23:O23"/>
    <mergeCell ref="S23:T23"/>
    <mergeCell ref="U23:V23"/>
    <mergeCell ref="A24:V24"/>
    <mergeCell ref="B25:V25"/>
    <mergeCell ref="B26:V26"/>
    <mergeCell ref="B27:V27"/>
    <mergeCell ref="B28:V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655</v>
      </c>
      <c r="B1" s="2" t="s">
        <v>656</v>
      </c>
      <c r="C1" s="2" t="s">
        <v>657</v>
      </c>
      <c r="D1" s="2" t="s">
        <v>2</v>
      </c>
      <c r="E1" s="2" t="s">
        <v>32</v>
      </c>
      <c r="F1" s="2" t="s">
        <v>69</v>
      </c>
      <c r="G1" s="2" t="s">
        <v>3</v>
      </c>
      <c r="H1" s="2" t="s">
        <v>658</v>
      </c>
    </row>
    <row r="2" spans="1:8">
      <c r="A2" s="4" t="s">
        <v>310</v>
      </c>
    </row>
    <row r="3" spans="1:8">
      <c r="A3" s="3" t="s">
        <v>659</v>
      </c>
    </row>
    <row r="4" spans="1:8">
      <c r="A4" s="4" t="s">
        <v>660</v>
      </c>
      <c r="F4" s="4" t="s">
        <v>661</v>
      </c>
    </row>
    <row r="5" spans="1:8">
      <c r="A5" s="4" t="s">
        <v>662</v>
      </c>
      <c r="F5" s="5" t="n">
        <v>7022</v>
      </c>
    </row>
    <row r="6" spans="1:8">
      <c r="A6" s="4" t="s">
        <v>663</v>
      </c>
    </row>
    <row r="7" spans="1:8">
      <c r="A7" s="3" t="s">
        <v>659</v>
      </c>
    </row>
    <row r="8" spans="1:8">
      <c r="A8" s="4" t="s">
        <v>662</v>
      </c>
      <c r="D8" s="5" t="n">
        <v>103377</v>
      </c>
      <c r="E8" s="5" t="n">
        <v>6344</v>
      </c>
      <c r="F8" s="5" t="n">
        <v>5532</v>
      </c>
    </row>
    <row r="9" spans="1:8">
      <c r="A9" s="4" t="s">
        <v>664</v>
      </c>
    </row>
    <row r="10" spans="1:8">
      <c r="A10" s="3" t="s">
        <v>659</v>
      </c>
    </row>
    <row r="11" spans="1:8">
      <c r="A11" s="4" t="s">
        <v>662</v>
      </c>
      <c r="C11" s="5" t="n">
        <v>29148</v>
      </c>
    </row>
    <row r="12" spans="1:8">
      <c r="A12" s="4" t="s">
        <v>665</v>
      </c>
    </row>
    <row r="13" spans="1:8">
      <c r="A13" s="3" t="s">
        <v>659</v>
      </c>
    </row>
    <row r="14" spans="1:8">
      <c r="A14" s="4" t="s">
        <v>666</v>
      </c>
      <c r="D14" s="4" t="s">
        <v>667</v>
      </c>
    </row>
    <row r="15" spans="1:8">
      <c r="A15" s="4" t="s">
        <v>668</v>
      </c>
      <c r="D15" s="4" t="s">
        <v>669</v>
      </c>
    </row>
    <row r="16" spans="1:8">
      <c r="A16" s="4" t="s">
        <v>670</v>
      </c>
      <c r="D16" s="4" t="s">
        <v>671</v>
      </c>
    </row>
    <row r="17" spans="1:8">
      <c r="A17" s="4" t="s">
        <v>672</v>
      </c>
      <c r="D17" s="5" t="n">
        <v>20000</v>
      </c>
    </row>
    <row r="18" spans="1:8">
      <c r="A18" s="4" t="s">
        <v>673</v>
      </c>
    </row>
    <row r="19" spans="1:8">
      <c r="A19" s="3" t="s">
        <v>659</v>
      </c>
    </row>
    <row r="20" spans="1:8">
      <c r="A20" s="4" t="s">
        <v>674</v>
      </c>
      <c r="D20" s="6" t="n">
        <v>150000</v>
      </c>
    </row>
    <row r="21" spans="1:8">
      <c r="A21" s="4" t="s">
        <v>675</v>
      </c>
      <c r="D21" s="6" t="n">
        <v>514000</v>
      </c>
    </row>
    <row r="22" spans="1:8">
      <c r="A22" s="4" t="s">
        <v>676</v>
      </c>
    </row>
    <row r="23" spans="1:8">
      <c r="A23" s="3" t="s">
        <v>659</v>
      </c>
    </row>
    <row r="24" spans="1:8">
      <c r="A24" s="4" t="s">
        <v>677</v>
      </c>
      <c r="G24" s="5" t="n">
        <v>300090</v>
      </c>
    </row>
    <row r="25" spans="1:8">
      <c r="A25" s="4" t="s">
        <v>678</v>
      </c>
    </row>
    <row r="26" spans="1:8">
      <c r="A26" s="3" t="s">
        <v>659</v>
      </c>
    </row>
    <row r="27" spans="1:8">
      <c r="A27" s="4" t="s">
        <v>660</v>
      </c>
      <c r="D27" s="4" t="s">
        <v>359</v>
      </c>
    </row>
    <row r="28" spans="1:8">
      <c r="A28" s="4" t="s">
        <v>679</v>
      </c>
      <c r="D28" s="5" t="n">
        <v>1</v>
      </c>
    </row>
    <row r="29" spans="1:8">
      <c r="A29" s="4" t="s">
        <v>680</v>
      </c>
      <c r="D29" s="6" t="n">
        <v>2263000</v>
      </c>
    </row>
    <row r="30" spans="1:8">
      <c r="A30" s="4" t="s">
        <v>681</v>
      </c>
      <c r="D30" s="4" t="s">
        <v>682</v>
      </c>
    </row>
    <row r="31" spans="1:8">
      <c r="A31" s="4" t="s">
        <v>683</v>
      </c>
      <c r="D31" s="7" t="n">
        <v>15.94</v>
      </c>
      <c r="E31" s="7" t="n">
        <v>37.52</v>
      </c>
      <c r="F31" s="7" t="n">
        <v>65.56999999999999</v>
      </c>
    </row>
    <row r="32" spans="1:8">
      <c r="A32" s="4" t="s">
        <v>684</v>
      </c>
    </row>
    <row r="33" spans="1:8">
      <c r="A33" s="3" t="s">
        <v>659</v>
      </c>
    </row>
    <row r="34" spans="1:8">
      <c r="A34" s="4" t="s">
        <v>685</v>
      </c>
      <c r="D34" s="4" t="s">
        <v>686</v>
      </c>
    </row>
    <row r="35" spans="1:8">
      <c r="A35" s="4" t="s">
        <v>687</v>
      </c>
    </row>
    <row r="36" spans="1:8">
      <c r="A36" s="3" t="s">
        <v>659</v>
      </c>
    </row>
    <row r="37" spans="1:8">
      <c r="A37" s="4" t="s">
        <v>685</v>
      </c>
      <c r="D37" s="4" t="s">
        <v>688</v>
      </c>
    </row>
    <row r="38" spans="1:8">
      <c r="A38" s="4" t="s">
        <v>689</v>
      </c>
    </row>
    <row r="39" spans="1:8">
      <c r="A39" s="3" t="s">
        <v>659</v>
      </c>
    </row>
    <row r="40" spans="1:8">
      <c r="A40" s="4" t="s">
        <v>679</v>
      </c>
      <c r="D40" s="5" t="n">
        <v>1</v>
      </c>
    </row>
    <row r="41" spans="1:8">
      <c r="A41" s="4" t="s">
        <v>680</v>
      </c>
      <c r="D41" s="6" t="n">
        <v>4224000</v>
      </c>
    </row>
    <row r="42" spans="1:8">
      <c r="A42" s="4" t="s">
        <v>681</v>
      </c>
      <c r="D42" s="4" t="s">
        <v>690</v>
      </c>
    </row>
    <row r="43" spans="1:8">
      <c r="A43" s="4" t="s">
        <v>683</v>
      </c>
      <c r="D43" s="7" t="n">
        <v>12.96</v>
      </c>
      <c r="E43" s="7" t="n">
        <v>34.09</v>
      </c>
      <c r="F43" s="7" t="n">
        <v>47.33</v>
      </c>
    </row>
    <row r="44" spans="1:8">
      <c r="A44" s="4" t="s">
        <v>691</v>
      </c>
      <c r="D44" s="6" t="n">
        <v>62000</v>
      </c>
      <c r="E44" s="6" t="n">
        <v>42000</v>
      </c>
    </row>
    <row r="45" spans="1:8">
      <c r="A45" s="4" t="s">
        <v>692</v>
      </c>
    </row>
    <row r="46" spans="1:8">
      <c r="A46" s="3" t="s">
        <v>659</v>
      </c>
    </row>
    <row r="47" spans="1:8">
      <c r="A47" s="4" t="s">
        <v>693</v>
      </c>
      <c r="H47" s="5" t="n">
        <v>1364035</v>
      </c>
    </row>
    <row r="48" spans="1:8">
      <c r="A48" s="4" t="s">
        <v>694</v>
      </c>
    </row>
    <row r="49" spans="1:8">
      <c r="A49" s="3" t="s">
        <v>659</v>
      </c>
    </row>
    <row r="50" spans="1:8">
      <c r="A50" s="4" t="s">
        <v>695</v>
      </c>
      <c r="B50" s="5" t="n">
        <v>2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69</v>
      </c>
    </row>
    <row r="3" spans="1:4">
      <c r="A3" s="3" t="s">
        <v>697</v>
      </c>
    </row>
    <row r="4" spans="1:4">
      <c r="A4" s="4" t="s">
        <v>698</v>
      </c>
      <c r="B4" s="5" t="n">
        <v>136570</v>
      </c>
    </row>
    <row r="5" spans="1:4">
      <c r="A5" s="4" t="s">
        <v>699</v>
      </c>
      <c r="B5" s="5" t="n">
        <v>112345</v>
      </c>
    </row>
    <row r="6" spans="1:4">
      <c r="A6" s="4" t="s">
        <v>700</v>
      </c>
      <c r="B6" s="5" t="n">
        <v>-47394</v>
      </c>
    </row>
    <row r="7" spans="1:4">
      <c r="A7" s="4" t="s">
        <v>701</v>
      </c>
      <c r="B7" s="5" t="n">
        <v>201521</v>
      </c>
      <c r="C7" s="5" t="n">
        <v>136570</v>
      </c>
    </row>
    <row r="8" spans="1:4">
      <c r="A8" s="3" t="s">
        <v>702</v>
      </c>
    </row>
    <row r="9" spans="1:4">
      <c r="A9" s="4" t="s">
        <v>703</v>
      </c>
      <c r="B9" s="7" t="n">
        <v>46.85</v>
      </c>
    </row>
    <row r="10" spans="1:4">
      <c r="A10" s="4" t="s">
        <v>704</v>
      </c>
      <c r="B10" s="12" t="n">
        <v>15.94</v>
      </c>
      <c r="C10" s="7" t="n">
        <v>37.52</v>
      </c>
      <c r="D10" s="7" t="n">
        <v>65.56999999999999</v>
      </c>
    </row>
    <row r="11" spans="1:4">
      <c r="A11" s="4" t="s">
        <v>705</v>
      </c>
      <c r="B11" s="12" t="n">
        <v>49.34</v>
      </c>
    </row>
    <row r="12" spans="1:4">
      <c r="A12" s="4" t="s">
        <v>706</v>
      </c>
      <c r="B12" s="7" t="n">
        <v>29.03</v>
      </c>
      <c r="C12" s="7" t="n">
        <v>4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69</v>
      </c>
    </row>
    <row r="3" spans="1:4">
      <c r="A3" s="3" t="s">
        <v>708</v>
      </c>
    </row>
    <row r="4" spans="1:4">
      <c r="A4" s="4" t="s">
        <v>698</v>
      </c>
      <c r="B4" s="5" t="n">
        <v>55320</v>
      </c>
    </row>
    <row r="5" spans="1:4">
      <c r="A5" s="4" t="s">
        <v>709</v>
      </c>
      <c r="B5" s="5" t="n">
        <v>-1605</v>
      </c>
    </row>
    <row r="6" spans="1:4">
      <c r="A6" s="4" t="s">
        <v>699</v>
      </c>
      <c r="B6" s="5" t="n">
        <v>325470</v>
      </c>
    </row>
    <row r="7" spans="1:4">
      <c r="A7" s="4" t="s">
        <v>700</v>
      </c>
      <c r="B7" s="5" t="n">
        <v>-925</v>
      </c>
    </row>
    <row r="8" spans="1:4">
      <c r="A8" s="4" t="s">
        <v>701</v>
      </c>
      <c r="B8" s="5" t="n">
        <v>378260</v>
      </c>
      <c r="C8" s="5" t="n">
        <v>55320</v>
      </c>
    </row>
    <row r="9" spans="1:4">
      <c r="A9" s="3" t="s">
        <v>702</v>
      </c>
    </row>
    <row r="10" spans="1:4">
      <c r="A10" s="4" t="s">
        <v>703</v>
      </c>
      <c r="B10" s="7" t="n">
        <v>37.63</v>
      </c>
    </row>
    <row r="11" spans="1:4">
      <c r="A11" s="4" t="s">
        <v>710</v>
      </c>
      <c r="B11" s="12" t="n">
        <v>38.8</v>
      </c>
    </row>
    <row r="12" spans="1:4">
      <c r="A12" s="4" t="s">
        <v>704</v>
      </c>
      <c r="B12" s="12" t="n">
        <v>12.96</v>
      </c>
      <c r="C12" s="7" t="n">
        <v>34.09</v>
      </c>
      <c r="D12" s="7" t="n">
        <v>47.33</v>
      </c>
    </row>
    <row r="13" spans="1:4">
      <c r="A13" s="4" t="s">
        <v>705</v>
      </c>
      <c r="B13" s="12" t="n">
        <v>38.48</v>
      </c>
    </row>
    <row r="14" spans="1:4">
      <c r="A14" s="4" t="s">
        <v>706</v>
      </c>
      <c r="B14" s="7" t="n">
        <v>16.4</v>
      </c>
      <c r="C14" s="7" t="n">
        <v>37.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69</v>
      </c>
    </row>
    <row r="3" spans="1:4">
      <c r="A3" s="3" t="s">
        <v>659</v>
      </c>
    </row>
    <row r="4" spans="1:4">
      <c r="A4" s="4" t="s">
        <v>712</v>
      </c>
      <c r="B4" s="6" t="n">
        <v>2620</v>
      </c>
      <c r="C4" s="6" t="n">
        <v>2983</v>
      </c>
      <c r="D4" s="6" t="n">
        <v>1470</v>
      </c>
    </row>
    <row r="5" spans="1:4">
      <c r="A5" s="4" t="s">
        <v>697</v>
      </c>
    </row>
    <row r="6" spans="1:4">
      <c r="A6" s="3" t="s">
        <v>659</v>
      </c>
    </row>
    <row r="7" spans="1:4">
      <c r="A7" s="4" t="s">
        <v>712</v>
      </c>
      <c r="B7" s="5" t="n">
        <v>634</v>
      </c>
      <c r="C7" s="5" t="n">
        <v>1973</v>
      </c>
      <c r="D7" s="5" t="n">
        <v>954</v>
      </c>
    </row>
    <row r="8" spans="1:4">
      <c r="A8" s="4" t="s">
        <v>708</v>
      </c>
    </row>
    <row r="9" spans="1:4">
      <c r="A9" s="3" t="s">
        <v>659</v>
      </c>
    </row>
    <row r="10" spans="1:4">
      <c r="A10" s="4" t="s">
        <v>712</v>
      </c>
      <c r="B10" s="5" t="n">
        <v>1359</v>
      </c>
      <c r="C10" s="5" t="n">
        <v>724</v>
      </c>
      <c r="D10" s="5" t="n">
        <v>155</v>
      </c>
    </row>
    <row r="11" spans="1:4">
      <c r="A11" s="4" t="s">
        <v>713</v>
      </c>
    </row>
    <row r="12" spans="1:4">
      <c r="A12" s="3" t="s">
        <v>659</v>
      </c>
    </row>
    <row r="13" spans="1:4">
      <c r="A13" s="4" t="s">
        <v>712</v>
      </c>
      <c r="B13" s="5" t="n">
        <v>474</v>
      </c>
      <c r="C13" s="5" t="n">
        <v>273</v>
      </c>
      <c r="D13" s="5" t="n">
        <v>361</v>
      </c>
    </row>
    <row r="14" spans="1:4">
      <c r="A14" s="4" t="s">
        <v>665</v>
      </c>
    </row>
    <row r="15" spans="1:4">
      <c r="A15" s="3" t="s">
        <v>659</v>
      </c>
    </row>
    <row r="16" spans="1:4">
      <c r="A16" s="4" t="s">
        <v>712</v>
      </c>
      <c r="B16" s="6" t="n">
        <v>153</v>
      </c>
      <c r="C16" s="6" t="n">
        <v>13</v>
      </c>
      <c r="D1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s>
  <sheetData>
    <row r="1" spans="1:6">
      <c r="A1" s="1" t="s">
        <v>714</v>
      </c>
      <c r="B1" s="2" t="s">
        <v>298</v>
      </c>
      <c r="C1" s="2" t="s">
        <v>2</v>
      </c>
      <c r="D1" s="2" t="s">
        <v>32</v>
      </c>
      <c r="F1" s="2" t="s">
        <v>69</v>
      </c>
    </row>
    <row r="2" spans="1:6">
      <c r="A2" s="3" t="s">
        <v>715</v>
      </c>
    </row>
    <row r="3" spans="1:6">
      <c r="A3" s="4" t="s">
        <v>48</v>
      </c>
      <c r="C3" s="6" t="n">
        <v>1100</v>
      </c>
      <c r="D3" s="6" t="n">
        <v>106746</v>
      </c>
      <c r="E3" s="4" t="s">
        <v>33</v>
      </c>
    </row>
    <row r="4" spans="1:6">
      <c r="A4" s="4" t="s">
        <v>156</v>
      </c>
      <c r="B4" s="6" t="n">
        <v>120950</v>
      </c>
      <c r="C4" s="5" t="n">
        <v>120950</v>
      </c>
    </row>
    <row r="5" spans="1:6">
      <c r="A5" s="4" t="s">
        <v>331</v>
      </c>
      <c r="C5" s="5" t="n">
        <v>10232</v>
      </c>
      <c r="D5" s="5" t="n">
        <v>0</v>
      </c>
      <c r="E5" s="4" t="s">
        <v>33</v>
      </c>
    </row>
    <row r="6" spans="1:6">
      <c r="A6" s="4" t="s">
        <v>337</v>
      </c>
    </row>
    <row r="7" spans="1:6">
      <c r="A7" s="3" t="s">
        <v>715</v>
      </c>
    </row>
    <row r="8" spans="1:6">
      <c r="A8" s="4" t="s">
        <v>331</v>
      </c>
      <c r="C8" s="5" t="n">
        <v>10232</v>
      </c>
    </row>
    <row r="9" spans="1:6">
      <c r="A9" s="4" t="s">
        <v>716</v>
      </c>
    </row>
    <row r="10" spans="1:6">
      <c r="A10" s="3" t="s">
        <v>715</v>
      </c>
    </row>
    <row r="11" spans="1:6">
      <c r="A11" s="4" t="s">
        <v>717</v>
      </c>
      <c r="C11" s="5" t="n">
        <v>4321</v>
      </c>
      <c r="D11" s="5" t="n">
        <v>4404</v>
      </c>
      <c r="F11" s="6" t="n">
        <v>9421</v>
      </c>
    </row>
    <row r="12" spans="1:6">
      <c r="A12" s="4" t="s">
        <v>718</v>
      </c>
    </row>
    <row r="13" spans="1:6">
      <c r="A13" s="3" t="s">
        <v>715</v>
      </c>
    </row>
    <row r="14" spans="1:6">
      <c r="A14" s="4" t="s">
        <v>719</v>
      </c>
      <c r="C14" s="5" t="n">
        <v>8086</v>
      </c>
      <c r="D14" s="5" t="n">
        <v>33406</v>
      </c>
      <c r="F14" s="5" t="n">
        <v>23705</v>
      </c>
    </row>
    <row r="15" spans="1:6">
      <c r="A15" s="4" t="s">
        <v>720</v>
      </c>
    </row>
    <row r="16" spans="1:6">
      <c r="A16" s="3" t="s">
        <v>715</v>
      </c>
    </row>
    <row r="17" spans="1:6">
      <c r="A17" s="4" t="s">
        <v>719</v>
      </c>
      <c r="C17" s="5" t="n">
        <v>0</v>
      </c>
      <c r="D17" s="6" t="n">
        <v>2754</v>
      </c>
      <c r="F17" s="6" t="n">
        <v>1385</v>
      </c>
    </row>
    <row r="18" spans="1:6">
      <c r="A18" s="4" t="s">
        <v>337</v>
      </c>
    </row>
    <row r="19" spans="1:6">
      <c r="A19" s="3" t="s">
        <v>715</v>
      </c>
    </row>
    <row r="20" spans="1:6">
      <c r="A20" s="4" t="s">
        <v>719</v>
      </c>
      <c r="C20" s="5" t="n">
        <v>1566</v>
      </c>
    </row>
    <row r="21" spans="1:6">
      <c r="A21" s="4" t="s">
        <v>721</v>
      </c>
      <c r="C21" s="5" t="n">
        <v>1553</v>
      </c>
    </row>
    <row r="22" spans="1:6">
      <c r="A22" s="4" t="s">
        <v>560</v>
      </c>
      <c r="C22" s="6" t="n">
        <v>124</v>
      </c>
    </row>
    <row r="23" spans="1:6"/>
    <row r="24" spans="1:6">
      <c r="A24" s="4" t="s">
        <v>33</v>
      </c>
      <c r="B24" s="4" t="s">
        <v>64</v>
      </c>
    </row>
  </sheetData>
  <mergeCells count="3">
    <mergeCell ref="D1:E1"/>
    <mergeCell ref="A23:F23"/>
    <mergeCell ref="B24:F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9"/>
    <col customWidth="1" max="5" min="5" width="21"/>
  </cols>
  <sheetData>
    <row r="1" spans="1:5">
      <c r="A1" s="1" t="s">
        <v>722</v>
      </c>
      <c r="B1" s="2" t="s">
        <v>406</v>
      </c>
      <c r="C1" s="2" t="s">
        <v>1</v>
      </c>
    </row>
    <row r="2" spans="1:5">
      <c r="B2" s="2" t="s">
        <v>723</v>
      </c>
      <c r="C2" s="2" t="s">
        <v>323</v>
      </c>
      <c r="D2" s="2" t="s">
        <v>324</v>
      </c>
      <c r="E2" s="2" t="s">
        <v>325</v>
      </c>
    </row>
    <row r="3" spans="1:5">
      <c r="A3" s="3" t="s">
        <v>203</v>
      </c>
    </row>
    <row r="4" spans="1:5">
      <c r="A4" s="4" t="s">
        <v>724</v>
      </c>
      <c r="B4" s="5" t="n">
        <v>362</v>
      </c>
    </row>
    <row r="5" spans="1:5">
      <c r="A5" s="4" t="s">
        <v>725</v>
      </c>
      <c r="B5" s="4" t="s">
        <v>726</v>
      </c>
    </row>
    <row r="6" spans="1:5">
      <c r="A6" s="4" t="s">
        <v>335</v>
      </c>
      <c r="B6" s="6" t="n">
        <v>33745000</v>
      </c>
      <c r="C6" s="6" t="n">
        <v>33745000</v>
      </c>
      <c r="D6" s="6" t="n">
        <v>0</v>
      </c>
      <c r="E6" s="6" t="n">
        <v>0</v>
      </c>
    </row>
    <row r="7" spans="1:5">
      <c r="A7" s="4" t="s">
        <v>336</v>
      </c>
      <c r="C7" s="5" t="n">
        <v>0</v>
      </c>
      <c r="D7" s="5" t="n">
        <v>18606000</v>
      </c>
      <c r="E7" s="5" t="n">
        <v>0</v>
      </c>
    </row>
    <row r="8" spans="1:5">
      <c r="A8" s="3" t="s">
        <v>333</v>
      </c>
    </row>
    <row r="9" spans="1:5">
      <c r="A9" s="4" t="s">
        <v>334</v>
      </c>
      <c r="C9" s="5" t="n">
        <v>0</v>
      </c>
      <c r="D9" s="5" t="n">
        <v>6186000</v>
      </c>
      <c r="E9" s="5" t="n">
        <v>0</v>
      </c>
    </row>
    <row r="10" spans="1:5">
      <c r="A10" s="4" t="s">
        <v>727</v>
      </c>
      <c r="C10" s="6" t="n">
        <v>280000</v>
      </c>
      <c r="D10" s="6" t="n">
        <v>571000</v>
      </c>
      <c r="E10" s="6" t="n">
        <v>0</v>
      </c>
    </row>
    <row r="11" spans="1:5">
      <c r="A11" s="4" t="s">
        <v>346</v>
      </c>
    </row>
    <row r="12" spans="1:5">
      <c r="A12" s="3" t="s">
        <v>333</v>
      </c>
    </row>
    <row r="13" spans="1:5">
      <c r="A13" s="4" t="s">
        <v>347</v>
      </c>
      <c r="D13" s="5" t="n">
        <v>5</v>
      </c>
    </row>
    <row r="14" spans="1:5">
      <c r="A14" s="4" t="s">
        <v>432</v>
      </c>
    </row>
    <row r="15" spans="1:5">
      <c r="A15" s="3" t="s">
        <v>333</v>
      </c>
    </row>
    <row r="16" spans="1:5">
      <c r="A16" s="4" t="s">
        <v>347</v>
      </c>
      <c r="D16" s="5" t="n">
        <v>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8</v>
      </c>
      <c r="B1" s="2" t="s">
        <v>1</v>
      </c>
    </row>
    <row r="2" spans="1:4">
      <c r="B2" s="2" t="s">
        <v>2</v>
      </c>
      <c r="C2" s="2" t="s">
        <v>32</v>
      </c>
      <c r="D2" s="2" t="s">
        <v>69</v>
      </c>
    </row>
    <row r="3" spans="1:4">
      <c r="A3" s="4" t="s">
        <v>159</v>
      </c>
      <c r="B3" s="5" t="n">
        <v>103377</v>
      </c>
      <c r="C3" s="5" t="n">
        <v>6344</v>
      </c>
      <c r="D3" s="5" t="n">
        <v>12554</v>
      </c>
    </row>
    <row r="4" spans="1:4">
      <c r="A4" s="4" t="s">
        <v>160</v>
      </c>
      <c r="B4" s="5" t="n">
        <v>19550000</v>
      </c>
      <c r="D4" s="5" t="n">
        <v>4325000</v>
      </c>
    </row>
    <row r="5" spans="1:4">
      <c r="A5" s="4" t="s">
        <v>161</v>
      </c>
      <c r="D5" s="5" t="n">
        <v>390000</v>
      </c>
    </row>
    <row r="6" spans="1:4">
      <c r="A6" s="4" t="s">
        <v>162</v>
      </c>
      <c r="D6" s="5" t="n">
        <v>299</v>
      </c>
    </row>
    <row r="7" spans="1:4">
      <c r="A7" s="4" t="s">
        <v>163</v>
      </c>
    </row>
    <row r="8" spans="1:4">
      <c r="A8" s="4" t="s">
        <v>164</v>
      </c>
      <c r="D8" s="5" t="n">
        <v>37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4"/>
    <col customWidth="1" max="8" min="8" width="14"/>
    <col customWidth="1" max="9" min="9" width="8"/>
  </cols>
  <sheetData>
    <row r="1" spans="1:9">
      <c r="A1" s="1" t="s">
        <v>728</v>
      </c>
      <c r="B1" s="2" t="s">
        <v>406</v>
      </c>
      <c r="E1" s="2" t="s">
        <v>1</v>
      </c>
    </row>
    <row r="2" spans="1:9">
      <c r="B2" s="2" t="s">
        <v>408</v>
      </c>
      <c r="C2" s="2" t="s">
        <v>32</v>
      </c>
      <c r="D2" s="2" t="s">
        <v>409</v>
      </c>
      <c r="E2" s="2" t="s">
        <v>2</v>
      </c>
      <c r="F2" s="2" t="s">
        <v>32</v>
      </c>
      <c r="H2" s="2" t="s">
        <v>69</v>
      </c>
    </row>
    <row r="3" spans="1:9">
      <c r="A3" s="3" t="s">
        <v>203</v>
      </c>
    </row>
    <row r="4" spans="1:9">
      <c r="A4" s="4" t="s">
        <v>729</v>
      </c>
      <c r="B4" s="6" t="n">
        <v>33745000</v>
      </c>
      <c r="E4" s="6" t="n">
        <v>33745000</v>
      </c>
      <c r="F4" s="6" t="n">
        <v>0</v>
      </c>
      <c r="H4" s="6" t="n">
        <v>0</v>
      </c>
    </row>
    <row r="5" spans="1:9">
      <c r="A5" s="4" t="s">
        <v>730</v>
      </c>
      <c r="E5" s="5" t="n">
        <v>0</v>
      </c>
      <c r="F5" s="5" t="n">
        <v>18606000</v>
      </c>
      <c r="H5" s="5" t="n">
        <v>0</v>
      </c>
    </row>
    <row r="6" spans="1:9">
      <c r="A6" s="4" t="s">
        <v>334</v>
      </c>
      <c r="E6" s="5" t="n">
        <v>0</v>
      </c>
      <c r="F6" s="5" t="n">
        <v>6186000</v>
      </c>
      <c r="H6" s="5" t="n">
        <v>0</v>
      </c>
    </row>
    <row r="7" spans="1:9">
      <c r="A7" s="4" t="s">
        <v>727</v>
      </c>
      <c r="E7" s="5" t="n">
        <v>280000</v>
      </c>
      <c r="F7" s="5" t="n">
        <v>571000</v>
      </c>
      <c r="H7" s="5" t="n">
        <v>0</v>
      </c>
    </row>
    <row r="8" spans="1:9">
      <c r="A8" s="4" t="s">
        <v>438</v>
      </c>
      <c r="E8" s="5" t="n">
        <v>0</v>
      </c>
      <c r="F8" s="5" t="n">
        <v>256000</v>
      </c>
      <c r="H8" s="5" t="n">
        <v>0</v>
      </c>
    </row>
    <row r="9" spans="1:9">
      <c r="A9" s="4" t="s">
        <v>731</v>
      </c>
      <c r="E9" s="5" t="n">
        <v>0</v>
      </c>
      <c r="F9" s="5" t="n">
        <v>40000</v>
      </c>
      <c r="H9" s="5" t="n">
        <v>0</v>
      </c>
    </row>
    <row r="10" spans="1:9">
      <c r="A10" s="4" t="s">
        <v>732</v>
      </c>
      <c r="C10" s="6" t="n">
        <v>1941000</v>
      </c>
      <c r="D10" s="6" t="n">
        <v>23718000</v>
      </c>
      <c r="E10" s="6" t="n">
        <v>34025000</v>
      </c>
      <c r="F10" s="6" t="n">
        <v>25659000</v>
      </c>
      <c r="G10" s="4" t="s">
        <v>33</v>
      </c>
      <c r="H10" s="6" t="n">
        <v>0</v>
      </c>
      <c r="I10" s="4" t="s">
        <v>70</v>
      </c>
    </row>
    <row r="11" spans="1:9"/>
    <row r="12" spans="1:9">
      <c r="A12" s="4" t="s">
        <v>33</v>
      </c>
      <c r="B12" s="4" t="s">
        <v>64</v>
      </c>
    </row>
    <row r="13" spans="1:9">
      <c r="A13" s="4" t="s">
        <v>90</v>
      </c>
      <c r="B13" s="4" t="s">
        <v>91</v>
      </c>
    </row>
  </sheetData>
  <mergeCells count="8">
    <mergeCell ref="A1:A2"/>
    <mergeCell ref="B1:D1"/>
    <mergeCell ref="E1:I1"/>
    <mergeCell ref="F2:G2"/>
    <mergeCell ref="H2:I2"/>
    <mergeCell ref="A11:I11"/>
    <mergeCell ref="B12:I12"/>
    <mergeCell ref="B13:I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33</v>
      </c>
      <c r="B1" s="2" t="s">
        <v>1</v>
      </c>
    </row>
    <row r="2" spans="1:2">
      <c r="B2" s="2" t="s">
        <v>734</v>
      </c>
    </row>
    <row r="3" spans="1:2">
      <c r="A3" s="3" t="s">
        <v>206</v>
      </c>
    </row>
    <row r="4" spans="1:2">
      <c r="A4" s="4" t="s">
        <v>735</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69</v>
      </c>
    </row>
    <row r="3" spans="1:4">
      <c r="A3" s="3" t="s">
        <v>737</v>
      </c>
    </row>
    <row r="4" spans="1:4">
      <c r="A4" s="4" t="s">
        <v>738</v>
      </c>
      <c r="B4" s="5" t="n">
        <v>4</v>
      </c>
      <c r="C4" s="5" t="n">
        <v>4</v>
      </c>
      <c r="D4" s="5" t="n">
        <v>3</v>
      </c>
    </row>
    <row r="5" spans="1:4">
      <c r="A5" s="4" t="s">
        <v>739</v>
      </c>
    </row>
    <row r="6" spans="1:4">
      <c r="A6" s="3" t="s">
        <v>737</v>
      </c>
    </row>
    <row r="7" spans="1:4">
      <c r="A7" s="4" t="s">
        <v>740</v>
      </c>
      <c r="B7" s="4" t="s">
        <v>741</v>
      </c>
      <c r="C7" s="4" t="s">
        <v>742</v>
      </c>
      <c r="D7" s="4" t="s">
        <v>7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4"/>
    <col customWidth="1" max="16" min="16" width="14"/>
    <col customWidth="1" max="17" min="17" width="8"/>
  </cols>
  <sheetData>
    <row r="1" spans="1:17">
      <c r="A1" s="1" t="s">
        <v>744</v>
      </c>
      <c r="B1" s="2" t="s">
        <v>406</v>
      </c>
      <c r="M1" s="2" t="s">
        <v>1</v>
      </c>
    </row>
    <row r="2" spans="1:17">
      <c r="B2" s="2" t="s">
        <v>2</v>
      </c>
      <c r="C2" s="2" t="s">
        <v>407</v>
      </c>
      <c r="D2" s="2" t="s">
        <v>4</v>
      </c>
      <c r="E2" s="2" t="s">
        <v>408</v>
      </c>
      <c r="G2" s="2" t="s">
        <v>32</v>
      </c>
      <c r="I2" s="2" t="s">
        <v>409</v>
      </c>
      <c r="K2" s="2" t="s">
        <v>410</v>
      </c>
      <c r="L2" s="2" t="s">
        <v>411</v>
      </c>
      <c r="M2" s="2" t="s">
        <v>2</v>
      </c>
      <c r="N2" s="2" t="s">
        <v>32</v>
      </c>
      <c r="P2" s="2" t="s">
        <v>69</v>
      </c>
    </row>
    <row r="3" spans="1:17">
      <c r="A3" s="3" t="s">
        <v>212</v>
      </c>
    </row>
    <row r="4" spans="1:17">
      <c r="A4" s="4" t="s">
        <v>72</v>
      </c>
      <c r="B4" s="6" t="n">
        <v>67297000</v>
      </c>
      <c r="C4" s="6" t="n">
        <v>46556000</v>
      </c>
      <c r="D4" s="6" t="n">
        <v>38429000</v>
      </c>
      <c r="E4" s="6" t="n">
        <v>52148000</v>
      </c>
      <c r="F4" s="4" t="s">
        <v>33</v>
      </c>
      <c r="G4" s="6" t="n">
        <v>72077000</v>
      </c>
      <c r="H4" s="4" t="s">
        <v>90</v>
      </c>
      <c r="I4" s="6" t="n">
        <v>81494000</v>
      </c>
      <c r="J4" s="4" t="s">
        <v>90</v>
      </c>
      <c r="K4" s="6" t="n">
        <v>83958000</v>
      </c>
      <c r="L4" s="6" t="n">
        <v>102111000</v>
      </c>
      <c r="M4" s="6" t="n">
        <v>204430000</v>
      </c>
      <c r="N4" s="6" t="n">
        <v>339640000</v>
      </c>
      <c r="O4" s="4" t="s">
        <v>403</v>
      </c>
      <c r="P4" s="6" t="n">
        <v>386547000</v>
      </c>
      <c r="Q4" s="4" t="s">
        <v>412</v>
      </c>
    </row>
    <row r="5" spans="1:17">
      <c r="A5" s="4" t="s">
        <v>75</v>
      </c>
      <c r="B5" s="5" t="n">
        <v>699000</v>
      </c>
      <c r="C5" s="5" t="n">
        <v>216000</v>
      </c>
      <c r="D5" s="5" t="n">
        <v>-539000</v>
      </c>
      <c r="E5" s="5" t="n">
        <v>-576000</v>
      </c>
      <c r="F5" s="4" t="s">
        <v>33</v>
      </c>
      <c r="G5" s="5" t="n">
        <v>9443000</v>
      </c>
      <c r="H5" s="4" t="s">
        <v>90</v>
      </c>
      <c r="I5" s="5" t="n">
        <v>15094000</v>
      </c>
      <c r="J5" s="4" t="s">
        <v>90</v>
      </c>
      <c r="K5" s="5" t="n">
        <v>20260000</v>
      </c>
      <c r="L5" s="5" t="n">
        <v>33472000</v>
      </c>
      <c r="M5" s="5" t="n">
        <v>-200000</v>
      </c>
      <c r="N5" s="5" t="n">
        <v>78269000</v>
      </c>
      <c r="O5" s="4" t="s">
        <v>403</v>
      </c>
      <c r="P5" s="5" t="n">
        <v>160563000</v>
      </c>
      <c r="Q5" s="4" t="s">
        <v>412</v>
      </c>
    </row>
    <row r="6" spans="1:17">
      <c r="A6" s="4" t="s">
        <v>81</v>
      </c>
      <c r="B6" s="5" t="n">
        <v>-4312000</v>
      </c>
      <c r="C6" s="5" t="n">
        <v>-7922000</v>
      </c>
      <c r="D6" s="5" t="n">
        <v>-6786000</v>
      </c>
      <c r="E6" s="5" t="n">
        <v>-48772000</v>
      </c>
      <c r="F6" s="4" t="s">
        <v>33</v>
      </c>
      <c r="G6" s="5" t="n">
        <v>14784000</v>
      </c>
      <c r="H6" s="4" t="s">
        <v>90</v>
      </c>
      <c r="I6" s="5" t="n">
        <v>-15224000</v>
      </c>
      <c r="J6" s="4" t="s">
        <v>90</v>
      </c>
      <c r="K6" s="5" t="n">
        <v>13341000</v>
      </c>
      <c r="L6" s="5" t="n">
        <v>26793000</v>
      </c>
      <c r="M6" s="5" t="n">
        <v>-67792000</v>
      </c>
      <c r="N6" s="5" t="n">
        <v>39694000</v>
      </c>
      <c r="O6" s="4" t="s">
        <v>403</v>
      </c>
      <c r="P6" s="5" t="n">
        <v>133866000</v>
      </c>
      <c r="Q6" s="4" t="s">
        <v>412</v>
      </c>
    </row>
    <row r="7" spans="1:17">
      <c r="A7" s="4" t="s">
        <v>84</v>
      </c>
      <c r="B7" s="6" t="n">
        <v>-7255000</v>
      </c>
      <c r="C7" s="6" t="n">
        <v>-10767000</v>
      </c>
      <c r="D7" s="6" t="n">
        <v>-10758000</v>
      </c>
      <c r="E7" s="6" t="n">
        <v>-52353000</v>
      </c>
      <c r="F7" s="4" t="s">
        <v>33</v>
      </c>
      <c r="G7" s="6" t="n">
        <v>10620000</v>
      </c>
      <c r="H7" s="4" t="s">
        <v>90</v>
      </c>
      <c r="I7" s="6" t="n">
        <v>-18662000</v>
      </c>
      <c r="J7" s="4" t="s">
        <v>90</v>
      </c>
      <c r="K7" s="6" t="n">
        <v>10357000</v>
      </c>
      <c r="L7" s="6" t="n">
        <v>23476000</v>
      </c>
      <c r="M7" s="6" t="n">
        <v>-81133000</v>
      </c>
      <c r="N7" s="6" t="n">
        <v>25791000</v>
      </c>
      <c r="O7" s="4" t="s">
        <v>403</v>
      </c>
      <c r="P7" s="6" t="n">
        <v>123920000</v>
      </c>
      <c r="Q7" s="4" t="s">
        <v>412</v>
      </c>
    </row>
    <row r="8" spans="1:17">
      <c r="A8" s="4" t="s">
        <v>88</v>
      </c>
      <c r="B8" s="7" t="n">
        <v>-0.11</v>
      </c>
      <c r="C8" s="7" t="n">
        <v>-0.21</v>
      </c>
      <c r="D8" s="7" t="n">
        <v>-0.26</v>
      </c>
      <c r="E8" s="7" t="n">
        <v>-1.39</v>
      </c>
      <c r="F8" s="4" t="s">
        <v>33</v>
      </c>
      <c r="G8" s="7" t="n">
        <v>0.3</v>
      </c>
      <c r="H8" s="4" t="s">
        <v>90</v>
      </c>
      <c r="I8" s="7" t="n">
        <v>-0.49</v>
      </c>
      <c r="J8" s="4" t="s">
        <v>90</v>
      </c>
      <c r="K8" s="7" t="n">
        <v>0.31</v>
      </c>
      <c r="L8" s="7" t="n">
        <v>0.61</v>
      </c>
      <c r="M8" s="7" t="n">
        <v>-1.64</v>
      </c>
      <c r="N8" s="7" t="n">
        <v>0.73</v>
      </c>
      <c r="O8" s="4" t="s">
        <v>403</v>
      </c>
      <c r="P8" s="7" t="n">
        <v>3.09</v>
      </c>
      <c r="Q8" s="4" t="s">
        <v>412</v>
      </c>
    </row>
    <row r="9" spans="1:17">
      <c r="A9" s="4" t="s">
        <v>335</v>
      </c>
      <c r="E9" s="6" t="n">
        <v>33745000</v>
      </c>
      <c r="M9" s="6" t="n">
        <v>33745000</v>
      </c>
      <c r="N9" s="6" t="n">
        <v>0</v>
      </c>
      <c r="P9" s="6" t="n">
        <v>0</v>
      </c>
    </row>
    <row r="10" spans="1:17">
      <c r="A10" s="4" t="s">
        <v>732</v>
      </c>
      <c r="G10" s="6" t="n">
        <v>1941000</v>
      </c>
      <c r="I10" s="6" t="n">
        <v>23718000</v>
      </c>
      <c r="M10" s="5" t="n">
        <v>34025000</v>
      </c>
      <c r="N10" s="5" t="n">
        <v>25659000</v>
      </c>
      <c r="O10" s="4" t="s">
        <v>403</v>
      </c>
      <c r="P10" s="5" t="n">
        <v>0</v>
      </c>
      <c r="Q10" s="4" t="s">
        <v>412</v>
      </c>
    </row>
    <row r="11" spans="1:17">
      <c r="A11" s="4" t="s">
        <v>80</v>
      </c>
      <c r="G11" s="6" t="n">
        <v>12310000</v>
      </c>
      <c r="M11" s="6" t="n">
        <v>0</v>
      </c>
      <c r="N11" s="6" t="n">
        <v>12310000</v>
      </c>
      <c r="O11" s="4" t="s">
        <v>403</v>
      </c>
      <c r="P11" s="6" t="n">
        <v>0</v>
      </c>
      <c r="Q11" s="4" t="s">
        <v>412</v>
      </c>
    </row>
    <row r="12" spans="1:17"/>
    <row r="13" spans="1:17">
      <c r="A13" s="4" t="s">
        <v>33</v>
      </c>
      <c r="B13" s="4" t="s">
        <v>419</v>
      </c>
    </row>
    <row r="14" spans="1:17">
      <c r="A14" s="4" t="s">
        <v>90</v>
      </c>
      <c r="B14" s="4" t="s">
        <v>420</v>
      </c>
    </row>
    <row r="15" spans="1:17">
      <c r="A15" s="4" t="s">
        <v>403</v>
      </c>
      <c r="B15" s="4" t="s">
        <v>64</v>
      </c>
    </row>
    <row r="16" spans="1:17">
      <c r="A16" s="4" t="s">
        <v>421</v>
      </c>
      <c r="B16" s="4" t="s">
        <v>91</v>
      </c>
    </row>
  </sheetData>
  <mergeCells count="13">
    <mergeCell ref="A1:A2"/>
    <mergeCell ref="B1:L1"/>
    <mergeCell ref="M1:Q1"/>
    <mergeCell ref="E2:F2"/>
    <mergeCell ref="G2:H2"/>
    <mergeCell ref="I2:J2"/>
    <mergeCell ref="N2:O2"/>
    <mergeCell ref="P2:Q2"/>
    <mergeCell ref="A12:Q12"/>
    <mergeCell ref="B13:Q13"/>
    <mergeCell ref="B14:Q14"/>
    <mergeCell ref="B15:Q15"/>
    <mergeCell ref="B16:Q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69</v>
      </c>
    </row>
    <row r="3" spans="1:4">
      <c r="A3" s="3" t="s">
        <v>746</v>
      </c>
    </row>
    <row r="4" spans="1:4">
      <c r="A4" s="4" t="s">
        <v>747</v>
      </c>
      <c r="B4" s="6" t="n">
        <v>663</v>
      </c>
      <c r="C4" s="6" t="n">
        <v>984</v>
      </c>
      <c r="D4" s="6" t="n">
        <v>300</v>
      </c>
    </row>
    <row r="5" spans="1:4">
      <c r="A5" s="4" t="s">
        <v>748</v>
      </c>
      <c r="B5" s="5" t="n">
        <v>8236</v>
      </c>
      <c r="C5" s="5" t="n">
        <v>101</v>
      </c>
      <c r="D5" s="5" t="n">
        <v>750</v>
      </c>
    </row>
    <row r="6" spans="1:4">
      <c r="A6" s="4" t="s">
        <v>749</v>
      </c>
      <c r="B6" s="5" t="n">
        <v>-7350</v>
      </c>
      <c r="C6" s="5" t="n">
        <v>-422</v>
      </c>
      <c r="D6" s="5" t="n">
        <v>-66</v>
      </c>
    </row>
    <row r="7" spans="1:4">
      <c r="A7" s="4" t="s">
        <v>750</v>
      </c>
      <c r="B7" s="6" t="n">
        <v>1549</v>
      </c>
      <c r="C7" s="6" t="n">
        <v>663</v>
      </c>
      <c r="D7" s="6" t="n">
        <v>9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7:07Z</dcterms:created>
  <dcterms:modified xmlns:dcterms="http://purl.org/dc/terms/" xmlns:xsi="http://www.w3.org/2001/XMLSchema-instance" xsi:type="dcterms:W3CDTF">2017-02-21T16:07:07Z</dcterms:modified>
</cp:coreProperties>
</file>